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and" sheetId="6" state="visible" r:id="rId6"/>
    <sheet xmlns:r="http://schemas.openxmlformats.org/officeDocument/2006/relationships" name="Summary of Significant Accounti" sheetId="7" state="visible" r:id="rId7"/>
    <sheet xmlns:r="http://schemas.openxmlformats.org/officeDocument/2006/relationships" name="Stock-based Compensation" sheetId="8" state="visible" r:id="rId8"/>
    <sheet xmlns:r="http://schemas.openxmlformats.org/officeDocument/2006/relationships" name="Equity" sheetId="9" state="visible" r:id="rId9"/>
    <sheet xmlns:r="http://schemas.openxmlformats.org/officeDocument/2006/relationships" name="Loss Per Share" sheetId="10" state="visible" r:id="rId10"/>
    <sheet xmlns:r="http://schemas.openxmlformats.org/officeDocument/2006/relationships" name="Pension Plan and Other Postreti" sheetId="11" state="visible" r:id="rId11"/>
    <sheet xmlns:r="http://schemas.openxmlformats.org/officeDocument/2006/relationships" name="Short-term and Long-term Borrow" sheetId="12" state="visible" r:id="rId12"/>
    <sheet xmlns:r="http://schemas.openxmlformats.org/officeDocument/2006/relationships" name="Income Taxes" sheetId="13" state="visible" r:id="rId13"/>
    <sheet xmlns:r="http://schemas.openxmlformats.org/officeDocument/2006/relationships" name="Regulatory Assets and Liabiliti" sheetId="14" state="visible" r:id="rId14"/>
    <sheet xmlns:r="http://schemas.openxmlformats.org/officeDocument/2006/relationships" name="Commitments and Contingencies" sheetId="15" state="visible" r:id="rId15"/>
    <sheet xmlns:r="http://schemas.openxmlformats.org/officeDocument/2006/relationships" name="Fair Value of Financial Assets " sheetId="16" state="visible" r:id="rId16"/>
    <sheet xmlns:r="http://schemas.openxmlformats.org/officeDocument/2006/relationships" name="Condensed Consolidating Financi" sheetId="17" state="visible" r:id="rId17"/>
    <sheet xmlns:r="http://schemas.openxmlformats.org/officeDocument/2006/relationships" name="Immaterial Restatement of Prior"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ty (Tables)" sheetId="21" state="visible" r:id="rId21"/>
    <sheet xmlns:r="http://schemas.openxmlformats.org/officeDocument/2006/relationships" name="Loss Per Share (Tables)" sheetId="22" state="visible" r:id="rId22"/>
    <sheet xmlns:r="http://schemas.openxmlformats.org/officeDocument/2006/relationships" name="Pension Plan and Other Postre_2" sheetId="23" state="visible" r:id="rId23"/>
    <sheet xmlns:r="http://schemas.openxmlformats.org/officeDocument/2006/relationships" name="Income Taxes (Tables)" sheetId="24" state="visible" r:id="rId24"/>
    <sheet xmlns:r="http://schemas.openxmlformats.org/officeDocument/2006/relationships" name="Regulatory Assets and Liabili_2" sheetId="25" state="visible" r:id="rId25"/>
    <sheet xmlns:r="http://schemas.openxmlformats.org/officeDocument/2006/relationships" name="Commitments and Contingencies (" sheetId="26" state="visible" r:id="rId26"/>
    <sheet xmlns:r="http://schemas.openxmlformats.org/officeDocument/2006/relationships" name="Fair Value of Financial Asset_2" sheetId="27" state="visible" r:id="rId27"/>
    <sheet xmlns:r="http://schemas.openxmlformats.org/officeDocument/2006/relationships" name="Condensed Consolidating Finan_2" sheetId="28" state="visible" r:id="rId28"/>
    <sheet xmlns:r="http://schemas.openxmlformats.org/officeDocument/2006/relationships" name="Immaterial Restatement of Pri_2" sheetId="29" state="visible" r:id="rId29"/>
    <sheet xmlns:r="http://schemas.openxmlformats.org/officeDocument/2006/relationships" name="Organization and Operations a_2" sheetId="30" state="visible" r:id="rId30"/>
    <sheet xmlns:r="http://schemas.openxmlformats.org/officeDocument/2006/relationships" name="Summary of Significant Accoun_4" sheetId="31" state="visible" r:id="rId31"/>
    <sheet xmlns:r="http://schemas.openxmlformats.org/officeDocument/2006/relationships" name="Stock-based Compensation (Detai" sheetId="32" state="visible" r:id="rId32"/>
    <sheet xmlns:r="http://schemas.openxmlformats.org/officeDocument/2006/relationships" name="Equity (Details)" sheetId="33" state="visible" r:id="rId33"/>
    <sheet xmlns:r="http://schemas.openxmlformats.org/officeDocument/2006/relationships" name="Loss Per Share (Details)" sheetId="34" state="visible" r:id="rId34"/>
    <sheet xmlns:r="http://schemas.openxmlformats.org/officeDocument/2006/relationships" name="Pension Plan and Other Postre_3" sheetId="35" state="visible" r:id="rId35"/>
    <sheet xmlns:r="http://schemas.openxmlformats.org/officeDocument/2006/relationships" name="Short-term and Long-term Borr_2" sheetId="36" state="visible" r:id="rId36"/>
    <sheet xmlns:r="http://schemas.openxmlformats.org/officeDocument/2006/relationships" name="Income Taxes (Details)" sheetId="37" state="visible" r:id="rId37"/>
    <sheet xmlns:r="http://schemas.openxmlformats.org/officeDocument/2006/relationships" name="Regulatory Assets and Liabili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Commitments and Contingencies_6" sheetId="44" state="visible" r:id="rId44"/>
    <sheet xmlns:r="http://schemas.openxmlformats.org/officeDocument/2006/relationships" name="Fair Value of Financial Asset_3" sheetId="45" state="visible" r:id="rId45"/>
    <sheet xmlns:r="http://schemas.openxmlformats.org/officeDocument/2006/relationships" name="Condensed Consolidating Finan_3" sheetId="46" state="visible" r:id="rId46"/>
    <sheet xmlns:r="http://schemas.openxmlformats.org/officeDocument/2006/relationships" name="Condensed Consolidating Finan_4" sheetId="47" state="visible" r:id="rId47"/>
    <sheet xmlns:r="http://schemas.openxmlformats.org/officeDocument/2006/relationships" name="Condensed Consolidating Finan_5" sheetId="48" state="visible" r:id="rId48"/>
    <sheet xmlns:r="http://schemas.openxmlformats.org/officeDocument/2006/relationships" name="Condensed Consolidating Finan_6" sheetId="49" state="visible" r:id="rId49"/>
    <sheet xmlns:r="http://schemas.openxmlformats.org/officeDocument/2006/relationships" name="Immaterial Restatement of Pri_3" sheetId="50" state="visible" r:id="rId50"/>
  </sheets>
  <definedNames/>
  <calcPr calcId="124519" fullCalcOnLoad="1"/>
</workbook>
</file>

<file path=xl/sharedStrings.xml><?xml version="1.0" encoding="utf-8"?>
<sst xmlns="http://schemas.openxmlformats.org/spreadsheetml/2006/main" uniqueCount="464">
  <si>
    <t>Document and Entity Information</t>
  </si>
  <si>
    <t>3 Months Ended</t>
  </si>
  <si>
    <t>Mar. 31, 2019shares</t>
  </si>
  <si>
    <t>Entity Registrant Name</t>
  </si>
  <si>
    <t>CALIFORNIA WATER SERVICE GROUP</t>
  </si>
  <si>
    <t>Entity Central Index Key</t>
  </si>
  <si>
    <t>0001035201</t>
  </si>
  <si>
    <t>Document Type</t>
  </si>
  <si>
    <t>10-Q</t>
  </si>
  <si>
    <t>Document Period End Date</t>
  </si>
  <si>
    <t>Mar. 31,
		2019</t>
  </si>
  <si>
    <t>Amendment Flag</t>
  </si>
  <si>
    <t>false</t>
  </si>
  <si>
    <t>Current Fiscal Year End Date</t>
  </si>
  <si>
    <t>--12-31</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DENSED CONSOLIDATED BALANCE SHEETS Unaudited - USD ($) $ in Thousands</t>
  </si>
  <si>
    <t>Mar. 31, 2019</t>
  </si>
  <si>
    <t>Dec. 31, 2018</t>
  </si>
  <si>
    <t>Utility plant:</t>
  </si>
  <si>
    <t>Utility plant</t>
  </si>
  <si>
    <t>Less accumulated depreciation and amortization</t>
  </si>
  <si>
    <t>Net utility plant</t>
  </si>
  <si>
    <t>Current assets:</t>
  </si>
  <si>
    <t>Cash and cash equivalents</t>
  </si>
  <si>
    <t>Receivables:</t>
  </si>
  <si>
    <t>Customers</t>
  </si>
  <si>
    <t>Regulatory balancing accounts</t>
  </si>
  <si>
    <t>Other</t>
  </si>
  <si>
    <t>Unbilled revenue</t>
  </si>
  <si>
    <t>Materials and supplies at weighted average cost</t>
  </si>
  <si>
    <t>Taxes, prepaid expenses, and other assets</t>
  </si>
  <si>
    <t>Total current assets</t>
  </si>
  <si>
    <t>Other assets:</t>
  </si>
  <si>
    <t>Regulatory assets</t>
  </si>
  <si>
    <t>Goodwill</t>
  </si>
  <si>
    <t>Other assets</t>
  </si>
  <si>
    <t>Total other assets</t>
  </si>
  <si>
    <t>TOTAL ASSETS</t>
  </si>
  <si>
    <t>Capitalization:</t>
  </si>
  <si>
    <t>Common stock, $0.01 par value; 68,000 shares authorized, 48,134 and 48,065 outstanding in 2019 and 2018, respectively</t>
  </si>
  <si>
    <t>Additional paid-in capital</t>
  </si>
  <si>
    <t>Retained earnings</t>
  </si>
  <si>
    <t>Total common stockholders’ equity</t>
  </si>
  <si>
    <t>Long-term debt, net</t>
  </si>
  <si>
    <t>Total capitalization</t>
  </si>
  <si>
    <t>Current liabilities:</t>
  </si>
  <si>
    <t>Current maturities of long-term debt, net</t>
  </si>
  <si>
    <t>Short-term borrowings</t>
  </si>
  <si>
    <t>Accounts payable</t>
  </si>
  <si>
    <t>Accrued interest</t>
  </si>
  <si>
    <t>Accrued expenses and other liabilities</t>
  </si>
  <si>
    <t>Total current liabilities</t>
  </si>
  <si>
    <t>Unamortized investment tax credits</t>
  </si>
  <si>
    <t>Deferred income taxes</t>
  </si>
  <si>
    <t>Pension and postretirement benefits other than pensions</t>
  </si>
  <si>
    <t>Regulatory liabilities and other</t>
  </si>
  <si>
    <t>Advances for construction</t>
  </si>
  <si>
    <t>Contributions in aid of construction</t>
  </si>
  <si>
    <t>Commitments and contingencies (Note 10)</t>
  </si>
  <si>
    <t xml:space="preserve"> </t>
  </si>
  <si>
    <t>TOTAL CAPITALIZATION AND LIABILITIES</t>
  </si>
  <si>
    <t>CONDENSED CONSOLIDATED BALANCE SHEETS Unaudited (Parenthetical) - $ / shares</t>
  </si>
  <si>
    <t>Statement of Financial Position [Abstract]</t>
  </si>
  <si>
    <t>Common stock, par value (in dollars per share)</t>
  </si>
  <si>
    <t>Common stock, shares authorized (in shares)</t>
  </si>
  <si>
    <t>Common stock, shares outstanding (in shares)</t>
  </si>
  <si>
    <t>CONDENSED CONSOLIDATED STATEMENTS OF INCOME Unaudited - USD ($) shares in Thousands, $ in Thousands</t>
  </si>
  <si>
    <t>Mar. 31, 2018</t>
  </si>
  <si>
    <t>Income Statement [Abstract]</t>
  </si>
  <si>
    <t>Operating revenue</t>
  </si>
  <si>
    <t>Operations:</t>
  </si>
  <si>
    <t>Water production costs</t>
  </si>
  <si>
    <t>Administrative and general</t>
  </si>
  <si>
    <t>Other operations</t>
  </si>
  <si>
    <t>Maintenance</t>
  </si>
  <si>
    <t>Depreciation and amortization</t>
  </si>
  <si>
    <t>Income tax (benefit) expense</t>
  </si>
  <si>
    <t>Property and other taxes</t>
  </si>
  <si>
    <t>Total operating (income) expenses</t>
  </si>
  <si>
    <t>Net operating income</t>
  </si>
  <si>
    <t>Other income and expenses:</t>
  </si>
  <si>
    <t>Non-regulated revenue</t>
  </si>
  <si>
    <t>Non-regulated expenses</t>
  </si>
  <si>
    <t>Other components of net periodic benefit cost</t>
  </si>
  <si>
    <t>Allowance for equity funds used during construction</t>
  </si>
  <si>
    <t>Income tax (expense) benefit on other income and expenses</t>
  </si>
  <si>
    <t>Net other income (loss)</t>
  </si>
  <si>
    <t>Interest expense:</t>
  </si>
  <si>
    <t>Interest expense</t>
  </si>
  <si>
    <t>Allowance for borrowed funds used during construction</t>
  </si>
  <si>
    <t>Net interest expense</t>
  </si>
  <si>
    <t>Net loss</t>
  </si>
  <si>
    <t>Loss per share:</t>
  </si>
  <si>
    <t>Basic (in dollars per share)</t>
  </si>
  <si>
    <t>Diluted (in dollars per share)</t>
  </si>
  <si>
    <t>Weighted average shares outstanding:</t>
  </si>
  <si>
    <t>Basic (in shares)</t>
  </si>
  <si>
    <t>Diluted (in shares)</t>
  </si>
  <si>
    <t>CONDENSED CONSOLIDATED STATEMENTS OF CASH FLOWS Unaudited - USD ($) $ in Thousands</t>
  </si>
  <si>
    <t>Operating activities:</t>
  </si>
  <si>
    <t>Adjustments to reconcile net loss to net cash provided by operating activities:</t>
  </si>
  <si>
    <t>Change in value of life insurance contracts</t>
  </si>
  <si>
    <t>Changes in operating assets and liabilities:</t>
  </si>
  <si>
    <t>Receivables and unbilled revenue</t>
  </si>
  <si>
    <t>Other current assets</t>
  </si>
  <si>
    <t>Other current liabilities</t>
  </si>
  <si>
    <t>Other changes in noncurrent assets and liabilities</t>
  </si>
  <si>
    <t>Net cash provided by operating activities</t>
  </si>
  <si>
    <t>Investing activities:</t>
  </si>
  <si>
    <t>Utility plant expenditures</t>
  </si>
  <si>
    <t>Net cash used in investing activities</t>
  </si>
  <si>
    <t>Financing activities:</t>
  </si>
  <si>
    <t>Repayment of short-term borrowings</t>
  </si>
  <si>
    <t>Repayment of long-term debt</t>
  </si>
  <si>
    <t>Advances and contributions in aid of construction</t>
  </si>
  <si>
    <t>Refunds of advances for construction</t>
  </si>
  <si>
    <t>Repurchase of common stock</t>
  </si>
  <si>
    <t>Issuance of common stock</t>
  </si>
  <si>
    <t>Dividends paid</t>
  </si>
  <si>
    <t>Net cash provided by (used in) financing activities</t>
  </si>
  <si>
    <t>Change in cash, cash equivalents, and restricted cash</t>
  </si>
  <si>
    <t>Cash, cash equivalents, and restricted cash at beginning of period</t>
  </si>
  <si>
    <t>Cash, cash equivalents, and restricted cash at end of period</t>
  </si>
  <si>
    <t>Supplemental information:</t>
  </si>
  <si>
    <t>Cash paid for interest (net of amounts capitalized)</t>
  </si>
  <si>
    <t>Supplemental disclosure of non-cash activities:</t>
  </si>
  <si>
    <t>Accrued payables for investments in utility plant</t>
  </si>
  <si>
    <t>Utility plant contribution by developers</t>
  </si>
  <si>
    <t>Organization and Operations and Basis of Presentation</t>
  </si>
  <si>
    <t>Organization, Consolidation and Presentation of Financial Statements [Abstract]</t>
  </si>
  <si>
    <t>Organization and Operations and Basis of Presentation California Water Service Group (the Company) is a holding company that provides water utility and other related services in California, Washington, New Mexico and Hawaii through its wholly-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herein as the Commissions). CWS Utility Services and HWS Utility Services LLC provide non-regulated water utility and utility-related services. The Company operates in one reportable segment, providing water and related utility services. Basis of Presentation The unaudited condensed consolidated interim financial information has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unaudited condensed consolidated financial statements should be read in conjunction with the Company’s consolidated financial statements for the year ended December 31, 2018 , included in its annual report on Form 10-K as filed with the SEC on February 28, 2019.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doubtful accounts, pension and other employee benefit plan liabilities, and income tax-related assets and liabilities. Actual results could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t>
  </si>
  <si>
    <t>Summary of Significant Accounting Policies</t>
  </si>
  <si>
    <t>Accounting Policies [Abstract]</t>
  </si>
  <si>
    <t xml:space="preserve">Summary of Significant Accounting Policies Operating revenue The following table disaggregates the Company’s operating revenue by source for the three months ended March 31, 2019 and 2018: Three Months Ended March 31 2019 2018 Revenue from contracts with customers $ 117,410 $ 134,254 Regulatory balancing account revenue 8,701 299 Total operating revenue $ 126,111 $ 134,553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consolidated balance sheets, is inconsequential. In the following table, revenue from contracts with customers is disaggregated by class of customers for the three months ended March 31, 2019 and 2018: Three Months Ended March 31 2019 2018 Residential $ 84,259 $ 91,319 Business 25,481 27,057 Industrial 7,264 7,579 Public authorities 4,471 5,444 Other (a) (4,065 ) 2,855 Total revenue from contracts with customers $ 117,410 $ 134,254 (a) Other includes the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 disaggregates the Company’s non-regulated revenue by source for the three months ended March 31, 2019 and 2018: Three Months Ended March 31 2019 2018 Operating and maintenance revenue $ 3,046 $ 3,165 Other non-regulated revenue 1,296 743 Non-regulated revenue from contracts with customers $ 4,342 $ 3,908 Lease revenue $ 559 $ 511 Total non-regulated revenue $ 4,901 $ 4,419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Land.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years to 10 years , with lessee options to extend the lease for up to 15 years . The exercise of lease renewal options is at the lessee’s sole discretion. Most of the Company’s lease agreements contain mutual termination options that require prior written notice by either lessee or lessor to be invoked. A subset of the Company’s leases contains variable lease payments that depend on changes in the consumer price index (CPI). The Company determines if an arrangement is a lease at inception. Generally, a lease agreement exists if the Company determines that the arrangement gives the lessee control over the use of an identified asset and obtains substantially all of the benefits from the identified asset. Maturities of lease payments to be received are as follows: Year Ending December 31, Operating Leases 2019 $ 3,032 2020 2,482 2021 1,809 2022 1,013 2023 534 Thereafter 828 Cash, Cash Equivalents, and Restricted Cash The following table provides a reconciliation of cash, cash equivalents, and restricted cash within the Condensed Consolidated Balance Sheets that sum to the total of the same such amounts shown on the Condensed Consolidated Statements of Cash Flows: March 31, 2019 December 31, 2018 Cash and cash equivalents 60,234 47,176 Restricted cash (included in "taxes, prepaid expenses and other assets") 656 539 Total cash, cash equivalents, and restricted cash shown in the statements of cash flows $ 60,890 $ 47,715 Adoption of New Accounting Standards In February of 2016, the FASB issued guidance on leases, with amendments in 2018. The guidance requires lessees to recognize an asset and liability on the balance sheet for all of their lease obligations. Operating leases were previously not recognized on the balance sheet. The Company adopted the standard using the modified retrospective method for its existing leases and did not restate its comparative periods in the period of adoption. The Company completed its review of its lease portfolio including significant leases and the Company designed and implemented new controls as part of the adoption of the new standard. The implementation increased lease assets and lease liabilities on the Consolidated Balance Sheets by $13.8 million as of January 1, 2019. </t>
  </si>
  <si>
    <t>Stock-based Compensation</t>
  </si>
  <si>
    <t>Disclosure of Compensation Related Costs, Share-based Payments [Abstract]</t>
  </si>
  <si>
    <t>Stock-based Compensation Equity Incentive Plan During the three months ended March 31, 2019 and 2018, the Company granted annual Restricted Stock Awards (RSAs) of 36,183 and 46,135 , respectively, to officers and directors of the Company. During those same periods, 8,334 RSAs and 9,464 RSAs, respectively, were canceled. RSAs granted to officers vest over 36 months with the first year cliff vesting. RSAs granted to directors generally vest at the end of 12 months . During the first three months of 2019 and 2018, the RSAs granted were valued at $52.83 and $35.40 per share, respectively, based upon the fair value of the Company’s common stock on the date of grant. During the three months ended March 31, 2019 and 2018, the Company granted 26,473 and 28,594 performance-based Restricted Stock Unit Awards (RSUs), respectively, to officers. During those same periods, the Company issued 62,726 RSUs and 48,753 RSUs, respectively, to officers, and canceled 31,177 RSUs and 24,009 RSUs, respectively. Each RSU award reflects a target number of shares that may be issued to the award recipient. The 2019 and 2018 awards may be earned upon completion of the three -year performance period and are recognized as expense ratably over the period using a fair value of $52.83 per share and $35.40 per share, respectively, and an estimate of RSUs earned during the period. The Company has recorded compensation costs for the RSAs and RSUs in administrative and general operating expenses in the amount of $2.7 million and $0.7 million</t>
  </si>
  <si>
    <t>Equity</t>
  </si>
  <si>
    <t>Equity [Abstract]</t>
  </si>
  <si>
    <t>Equity The Company’s changes in total common stockholders’ equity for the three months ended March 31, 2019 and 2018 were as follows: Three months ended March 31, 2019 Common Stock Additional Retained Total Shares Amount (In thousands) Balance at January 1, 2019 48,065 $ 481 $ 337,623 $ 392,053 $ 730,157 Net loss (7,640 ) (7,640 ) Issuance of common stock 109 — 3,179 — 3,179 Repurchase of common stock (40 ) — (2,074 ) — (2,074 ) Dividends paid on common stock ($0.1975 per share) (9,493 ) (9,493 ) Balance at March 31, 2019 48,134 481 338,728 374,920 714,129 Three months ended March 31, 2018 Common Stock Additional Retained Total Shares Amount (In thousands) Balance at January 1, 2018 48,012 $ 480 $ 336,229 $ 362,512 $ 699,221 Net loss (762 ) (762 ) Issuance of common stock 95 1 635 — 636 Repurchase of common stock (33 ) — (1,239 ) — (1,239 ) Dividends paid on common stock ($0.1875 per share) (9,003 ) (9,003 ) Balance at March 31, 2018 48,074 481 335,625 352,747 688,853</t>
  </si>
  <si>
    <t>Loss Per Share</t>
  </si>
  <si>
    <t>Earnings Per Share [Abstract]</t>
  </si>
  <si>
    <t xml:space="preserve"> Per Share The computations of basic and diluted loss per share are noted in the table below. Basic loss per share are computed by dividing the net loss available to common stockholders by the weighted average number of common shares outstanding during the period. RSAs are included in the weighted average common shares outstanding because the shares have all the same voting and dividend rights as issued and unrestricted common stock. RSUs are not included in diluted shares for financial reporting until authorized by the Organization &amp; Compensation Committee of the Board of Directors. Three Months Ended March 31 2019 2018 (In thousands, except per share data) Net loss available to common stockholders $ (7,640 ) $ (762 ) Weighted average common shares outstanding, basic 48,086 48,030 Weighted average common shares outstanding, dilutive 48,086 48,030 Loss per share - basic $ (0.16 ) $ (0.02 ) Loss per share - diluted $ (0.16 ) $ (0.02 ) </t>
  </si>
  <si>
    <t>Pension Plan and Other Postretirement Benefits</t>
  </si>
  <si>
    <t>Retirement Benefits [Abstract]</t>
  </si>
  <si>
    <t xml:space="preserve">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There were no cash contributions made to the pension plans for the three months ended March 31, 2019 and there were cash contributions of $7.3 million made to the pension plans for the three months ended March 31, 2018. Cash contributions made by the Company related to other postretirement benefit plans were $1.4 million for the three months ended March 31, 2019 and there were no cash contributions made by the Company related to other postretirement benefit plans for the three months ended March 31, 2018. The total 2019 estimated cash contribution to the pension plans is $18.8 million and to the other postretirement benefit plans is $7.9 million . 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19 2018 2019 2018 Service cost $ 6,565 $ 7,402 $ 1,762 $ 2,550 Interest cost 6,642 5,995 1,337 1,484 Expected return on plan assets (7,567 ) (6,862 ) (1,435 ) (1,416 ) Amortization of prior service cost 1,262 1,263 49 11 Recognized net actuarial loss 1,312 2,797 104 773 Net periodic benefit cost $ 8,214 $ 10,595 $ 1,817 $ 3,402 </t>
  </si>
  <si>
    <t>Short-term and Long-term Borrowings</t>
  </si>
  <si>
    <t>Debt Disclosure [Abstract]</t>
  </si>
  <si>
    <t>Short-term and Long-term Borrowings On March 29, 2019, the Company and Cal Water entered into certain syndicated credit agreements, which provide for unsecured revolving credit facilities of up to an initial aggregate amount of $550 million for a term of five years . The revolving credit facilities amend, expand, and replace the Company’s and its subsidiaries’ prior credit facilities originally entered into on May 10, 2015. The new credit facilities extended the terms until March 29, 2024, and increased Cal Water’s unsecured revolving line of credit. The Company and subsidiaries that it designates may borrow up to $150 million under the Company’s revolving credit facility. Cal Water may borrow up to $400 million under its revolving credit facility; however, all borrowings must be repaid within 24 months unless a different period is required or authorized by the CPUC. Additionally, the credit facilities available to the Company may be increased by up to an incremental $150 million under the Cal Water facility and $50 million under the Company facility, subject in each case to certain conditions. The proceeds from the revolving credit facilities may be used for working capital purposes, including the short-term financing of capital projects. Borrowings under the credit facilities typically have maturities varying between one and six months and will bear interest annually at a rate equal to (i) the base rate or (ii) the Eurodollar rate, plus an applicable margin of 0.650% to 0.875% , depending on the Company and its subsidiaries’ consolidated total capitalization ratio. Both short-term unsecured credit agreements contain affirmative and negative covenants and events of default customary for credit facilities of this type including, among other things, limitations and prohibitions relating to additional indebtedness, liens, mergers, and asset sales. Also, these unsecured credit agreements contain financial covenants governing the Company and its subsidiaries’ consolidated total capitalization ratio and interest coverage ratio. The outstanding borrowings on the Company line of credit were $55.1 million as of March 31, 2019 and December 31, 2018. There were $70.0 million and $10.0 million of borrowings on the Cal Water line of credit as of March 31, 2019 and December 31, 2018, respectively. The average borrowing rate for borrowings on the Company and Cal Water lines of credit during the three months ended March 31, 2019 was 3.22% compared to 2.45%</t>
  </si>
  <si>
    <t>Income Taxes</t>
  </si>
  <si>
    <t>Income Tax Disclosure [Abstract]</t>
  </si>
  <si>
    <t>Income Taxes The Company adjusts its effective tax rate each quarter to be consistent with the estimated annual effective tax rate. The Company also records the tax effect of unusual or infrequently occurring discrete items. The provision for income taxes is shown in the tables below: Three Months Ended March 31 2019 2018 Income tax benefit $ (2,163 ) $ (464 ) The income tax benefit increased $1.7 million to $2.2 million for the three months ended March 31, 2019 as compared to the three months ended March 31, 2018. The increase is mostly due to an increase in pre-tax loss of $8.6 million for the three months ended March 31, 2019 as compared to the three months ended March 31, 2018. The Company's 2019 effective tax rate, before discrete items, is estimated to be 22% . For the year ended December 31, 2018, the Company recorded a re-measurement of its deferred tax balances (related mostly to timing differences for plant-related items). The final impact of the Tax Cuts and Jobs Act (TCJA) may differ from the recorded amounts, possibly materially, due to regulatory decisions that could differ from the Company’s determination of how the impact of the TCJA are allocated between customers and shareholders. In addition, changes in interpretations, guidance on legislative intent, and any changes in accounting standards for income taxes in response to the TCJA could also impact the recorded amounts. The Company is continuing to work with state regulators to finalize the customer net refund of $107.0 million to ensure compliance with federal normalization rules and will record any adjustments based on state regulator decision. The Company had unrecognized tax benefits of approximately $10.1 million and $8.0 million as of March 31, 2019 and 2018, respectively. Included in the balance of unrecognized tax benefits as of March 31, 2019 and 2018 are approximately $3.0 million</t>
  </si>
  <si>
    <t>Regulatory Assets and Liabilities</t>
  </si>
  <si>
    <t>Regulated Operations [Abstract]</t>
  </si>
  <si>
    <t>Regulatory Assets and Liabilities Regulatory assets and liabilities were comprised of the following as of March 31, 2019 and December 31, 2018 : Recovery Period March 31, 2019 December 31, 2018 Regulatory Assets Pension and retiree group health Indefinitely $ 156,782 $ 156,947 Property-related temporary differences (tax benefits flowed through to customers) Indefinitely 99,971 99,376 Other accrued benefits Indefinitely 26,453 25,717 Net WRAM and MCBA long-term accounts receivable 1-2 years 27,180 17,134 Asset retirement obligations, net Indefinitely 18,666 18,197 Interim rates long-term accounts receivable 1 year 4,642 4,642 Tank coating 10 years 11,845 11,196 Health care balancing account 1 year 442 442 Pension balancing account 1 year 17,306 16,494 Other components of net periodic benefit cost Indefinitely 3,560 3,221 Other regulatory assets Various 74 203 Total Regulatory Assets $ 366,921 $ 353,569 Regulatory Liabilities Future tax benefits due to customers $ 180,175 $ 180,205 Health care balancing account 3,547 3,516 Conservation program 6,931 6,880 Net WRAM and MCBA long-term payable 409 222 Tax accounting memorandum account 646 5,039 Cost of capital memorandum account 127 2,834 1,2,3 trichloropropane settlement proceeds 12,091 12,142 Other regulatory liabilities 212 437 Total Regulatory Liabilities $ 204,138 $ 211,275 Short-term regulatory assets and liabilities are excluded from the above table. The short-term regulatory assets were $37.1 million as of March 31, 2019 and $42.4 million as of December 31, 2018 . As of March 31, 2019 and December 31, 2018 , the short-term regulatory assets primarily consist of net WRAM and MCBA receivables. The short-term portions of regulatory liabilities were $20.0 million as of March 31, 2019 and $12.2 million as of December 31, 2018 . The short-term regulatory liabilities as of March 31, 2019 , primarily consist of 1,2,3 trichloropropane (TCP) settlement proceeds, tax accounting memorandum account refunds, and cost of capital memorandum account refunds. As of December 31, 2018</t>
  </si>
  <si>
    <t>Commitments and Contingencies</t>
  </si>
  <si>
    <t>Commitments and Contingencies Disclosure [Abstract]</t>
  </si>
  <si>
    <t>Commitments and Contingencies Commitments The Company has significant commitments purchase water from water wholesalers. These commitments are described in Form 10-K for the year ended December 31, 2018. Leases The Company has operating and finance leases for water systems, offices, land easements, licenses, equipment, and other facilities. The leases generally have remaining lease terms of 1 year to 50 years , some of which include options to extend the lease for up to 25 years . The exercise of lease renewal options is at the Company’s sole discretion. Most of the Company’s lease agreements contain mutual termination options that require prior written notice by either lessee or lessor to be invoked. The Company’s lease agreements do not contain any material residual value guarantees or material restrictive covenants. Certain leases include options to purchase the leased property. The depreciable life of the assets and leasehold improvements are limited by the expected lease term, unless there is a transfer of title or purchase option reasonably certain of exercise. Leases with an initial term of 12 months or less are not recorded on the balance sheet as the Company applied the short-term lease exception allowed by the lease standard. Lease expense for these leases are recognized on a straight-line basis over the lease term. A subset of the Company’s leases contains variable lease payments that depend on changes in the CPI. The Company determines if an arrangement is a lease at inception. Generally, a lease agreement exists if the Company determines that the arrangement gives the Company control over the use of an identified asset and obtains substantially all of the benefits from the identified asset. The right-of-use (ROU) assets that are recorded represent the Company’s right to use an underlying asset for the lease term and lease liabilities represent the Company’s obligation to make lease payments arising from the lease. Lease ROU assets and liabilities are recognized at commencement date based on the present value of lease payments over the lease term. As most of the Company’s operating leases do not provide an implicit rate, the Company uses an incremental borrowing rate based on the information available at commencement date in determining the present value of lease payments. The ROU asset and lease liability may include options to extend or terminate the lease when it is reasonably certain that the Company will exercise that option. Variable lease payments that are based on changes in CPI are included in the measurement of ROU asset and lease liability on the basis of the rate at lease commencement. Subsequent changes to the payments as a result of changes to the CPI rate are recognized in the period in which the obligation of these payments is incurred. Supplemental balance sheet information related to leases was as follows: Three Months Ended March 31 2019 Operating leases Other assets $ 14,128 Accrued expenses and other liabilities $ 1,261 Regulatory liabilities and other 12,851 Total operating lease liabilities $ 14,112 Finance leases Utility plant $ 19,034 Accumulated depreciation and amortization (9,573 ) Net utility plant $ 9,461 Current maturities of long-term debt, net $ 639 Long-term debt, net 6,010 Total finance lease liabilities $ 6,649 Weighted average remaining lease term Operating leases 160 months Finance leases 82 months Weighted average discount rate Operating leases 3.7 % Finance leases 5.6 % The components of lease expense were as follows: Three Months Ended March 31 2019 Operating lease cost $ 421 Finance lease cost: Amortization of right-of-use assets $ 313 Interest on lease liabilities 90 Total finance lease cost $ 403 Short-term lease cost $ 73 Variable lease cost 66 Total lease cost $ 963 Supplemental cash flow information related to leases was as follows: Three Months Ended March 31 2019 Cash paid for amounts included in the measurement of lease liabilities: Operating cash flows from operating leases $ 338 Operating cash flows from finance leases 90 Financing cash flows from finance leases 171 Non-cash activities: right-of-use assets obtained in exchange for lease obligations: Operating leases 582 Finance leases 672 Maturities of lease liabilities are as follows: Year Ending December 31, Operating Leases Finance Leases 2019 (a) $ 1,304 $ 1,139 2020 1,760 1,216 2021 1,538 1,217 2022 1,410 1,217 2023 1,319 1,735 Thereafter 10,764 3,217 Total lease payments $ 18,095 $ 9,741 Less imputed interest $ (3,983 ) $ (3,092 ) Total $ 14,112 $ 6,649 (a) Excludes payments made for the first three months of 2019. As of December 31, 2018, minimum lease payments under non-cancelable operating leases by period were expected to be as follows: 2019 $ 1,771 2020 1,709 2021 1,485 2022 1,355 2023 1,261 Thereafter 10,538 Total $ 18,119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the shareholder, determined on a case by case basis. The CPUC has authorized various memorandum accounts that allow the Company to track significant litigation costs to request recovery of these costs in future filings and uses of proceeds to comply with CPUC’s general policy.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As of March 31, 2019 and December 31, 2018, the Company recognized a liability of $3.2 million and $2.3 million</t>
  </si>
  <si>
    <t>Fair Value of Financial Assets and Liabilities</t>
  </si>
  <si>
    <t>Fair Value Disclosures [Abstract]</t>
  </si>
  <si>
    <t>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Plan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Accounts receivable and accounts payable carrying amounts approximated the fair value because of the short-term maturity of the instruments. Long-term debt fair values were estimated using the published quoted market price, if available, or the discounted cash flow analysis, based on the current rates available using a risk-free rate (a U.S. Treasury securities yield curve) plus a risk premium of 1.70% . Advances for construction fair values were estimated using broker quotes from companies that frequently purchase these investments. March 31, 2019 Fair Value Cost Level 1 Level 2 Level 3 Total Long-term debt, including current maturities, net $ 815,612 — $ 868,919 — $ 868,919 Advances for construction 186,877 — 79,400 — 79,400 Total $ 1,002,489 $ — $ 948,319 $ — $ 948,319 December 31, 2018 Fair Value Cost Level 1 Level 2 Level 3 Total Long-term debt, including current maturities, net $ 814,938 $ — $ 849,551 $ — $ 849,551 Advances for construction 186,342 — 77,204 — 77,204 Total $ 1,001,280 — $ 926,755 $ — $ 926,755</t>
  </si>
  <si>
    <t>Condensed Consolidating Financial Statements</t>
  </si>
  <si>
    <t>Condensed Financial Information Disclosure [Abstract]</t>
  </si>
  <si>
    <t>Condensed Consolidating Financial Statements On April 17, 2009, Cal Water issued $100.0 million aggregate principal amount of 5.875% First Mortgage Bonds due 2019, and on November 17, 2010, Cal Water issued $100.0 million aggregate principal amount of 5.500% First Mortgage Bonds due 2040, all of which are fully and unconditionally guaranteed by the Company. As a result of these guarantee arrangements, the Company is required to present the following condensed consolidating financial information. The investments in affiliates are accounted for and presented using the “equity method” of accounting. The following tables present the Condensed Consolidating Balance Sheets as of March 31, 2019 and December 31, 2018, the Condensed Consolidating Statements of Income for the three months ended March 31, 2019 and 2018, and the Condensed Consolidating Statements of Cash Flows for the three months ended March 31, 2019 and 2018 of (i) California Water Service Group, the guarantor of the First Mortgage Bonds and the parent company; (ii) California Water Service Company, the issuer of the First Mortgage Bonds and a 100% owned consolidated subsidiary of California Water Service Group; and (iii) the other 100% CONDENSED CONSOLIDATING BALANCE SHEET As of March 31, 2019 (In thousands) Parent Company Cal Water All Other Subsidiaries Consolidating Adjustments Consolidated ASSETS Utility plant: Utility plant $ 1,318 $ 3,070,584 $ 216,444 $ (7,197 ) $ 3,281,149 Less accumulated depreciation and amortization (1,037 ) (961,282 ) (61,389 ) 2,118 (1,021,590 ) Net utility plant 281 2,109,302 155,055 (5,079 ) 2,259,559 Current assets: Cash and cash equivalents 905 47,587 11,742 — 60,234 Receivables and unbilled revenue 157 103,631 5,029 — 108,817 Receivables from affiliates 25,460 2,744 48 (28,252 ) — Other current assets 505 21,657 1,512 — 23,674 Total current assets 27,027 175,619 18,331 (28,252 ) 192,725 Other assets: Regulatory assets — 362,726 4,195 — 366,921 Investments in affiliates 715,928 — — (715,928 ) — Long-term affiliate notes receivable 27,321 — — (27,321 ) — Other assets 451 76,460 4,751 (205 ) 81,457 Total other assets 743,700 439,186 8,946 (743,454 ) 448,378 TOTAL ASSETS $ 771,008 $ 2,724,107 $ 182,332 $ (776,785 ) $ 2,900,662 CAPITALIZATION AND LIABILITIES Capitalization: Common stockholders’ equity $ 714,129 $ 642,214 $ 78,976 $ (721,190 ) $ 714,129 Affiliate long-term debt — — 27,321 (27,321 ) — Long-term debt, net — 710,049 553 — 710,602 Total capitalization 714,129 1,352,263 106,850 (748,511 ) 1,424,731 Current liabilities: Current maturities of long-term debt, net — 104,730 280 — 105,010 Short-term borrowings 55,100 70,000 — — 125,100 Payables to affiliates — 1,259 26,993 (28,252 ) — Accounts payable 299 78,619 4,362 — 83,280 Accrued expenses and other liabilities 68 67,535 3,050 — 70,653 Total current liabilities 55,467 322,143 34,685 (28,252 ) 384,043 Unamortized investment tax credits — 1,649 — — 1,649 Deferred income taxes 1,412 208,268 1,740 (38 ) 211,382 Pension and postretirement benefits other than pensions — 200,953 — — 200,953 Regulatory liabilities and other — 257,783 6,756 16 264,555 Advances for construction — 186,390 487 — 186,877 Contributions in aid of construction — 194,658 31,814 — 226,472 TOTAL CAPITALIZATION AND LIABILITIES $ 771,008 $ 2,724,107 $ 182,332 $ (776,785 ) $ 2,900,662 CALIFORNIA WATER SERVICE GROUP CONDENSED CONSOLIDATING BALANCE SHEET As of December 31, 2018 (In thousands) Parent Company Cal Water All Other Subsidiaries Consolidating Adjustments Consolidated ASSETS Utility plant: Utility plant $ 1,318 $ 3,021,437 $ 213,888 $ (7,197 ) $ 3,229,446 Less accumulated depreciation and amortization (1,013 ) (938,072 ) (59,735 ) 2,097 (996,723 ) Net utility plant 305 2,083,365 154,153 (5,100 ) 2,232,723 Current assets: Cash and cash equivalents 3,779 33,763 9,634 — 47,176 Receivables and unbilled revenue 126 118,632 4,201 — 122,959 Receivables from affiliates 21,318 4,074 61 (25,453 ) — Other current assets 80 16,907 1,580 — 18,567 Total current assets 25,303 173,376 15,476 (25,453 ) 188,702 Other assets: Regulatory assets — 349,414 4,155 — 353,569 Investments in affiliates 733,156 — — (733,156 ) — Long-term affiliate notes receivable 27,829 — — (27,829 ) — Other assets 133 58,959 3,821 (203 ) 62,710 Total other assets 761,118 408,373 7,976 (761,188 ) 416,279 TOTAL ASSETS $ 786,726 $ 2,665,114 $ 177,605 $ (791,741 ) $ 2,837,704 CAPITALIZATION AND LIABILITIES Capitalization: Common stockholders’ equity $ 730,157 $ 659,340 79,093 $ (738,433 ) $ 730,157 Affiliate long-term debt — — 27,828 (27,828 ) — Long-term debt, less current maturities — 709,444 583 — 710,027 Total capitalization 730,157 1,368,784 107,504 (766,261 ) 1,440,184 Current liabilities: Current maturities of long-term debt — 104,664 247 — 104,911 Short-term borrowings 55,100 10,000 — — 65,100 Payables to affiliates 17 488 24,948 (25,453 ) — Accounts payable — 92,310 3,270 — 95,580 Accrued expenses and other liabilities 107 53,655 1,813 — 55,575 Total current liabilities 55,224 261,117 30,278 (25,453 ) 321,166 Unamortized investment tax credits — 1,649 — — 1,649 Deferred income taxes 1,376 210,052 1,648 (43 ) 213,033 Pension and postretirement benefits other than pensions — 193,538 — — 193,538 Regulatory and other liabilities (31 ) 250,720 5,817 16 256,522 Advances for construction — 185,843 499 — 186,342 Contributions in aid of construction — 193,411 31,859 — 225,270 TOTAL CAPITALIZATION AND LIABILITIES $ 786,726 $ 2,665,114 $ 177,605 $ (791,741 ) $ 2,837,704 CONDENSED CONSOLIDATING STATEMENT OF INCOME For the three months ended March 31, 2019 (In thousands) Parent Company Cal Water All Other Subsidiaries Consolidating Adjustments Consolidated Operating revenue $ — $ 116,074 $ 10,037 $ — $ 126,111 Operating expenses: Operations: Water production costs — 43,426 2,166 — 45,592 Administrative and general — 26,203 2,894 — 29,097 Other operations — 16,122 1,845 (146 ) 17,821 Maintenance — 6,223 232 — 6,455 Depreciation and amortization 23 20,887 1,479 (21 ) 22,368 Income tax (benefit) expense (135 ) (3,105 ) 31 218 (2,991 ) Property and other taxes — 6,506 787 — 7,293 Total operating (income) expenses (112 ) 116,262 9,434 51 125,635 Net operating income (loss) 112 (188 ) 603 (51 ) 476 Other income and expenses: Non-regulated revenue 613 4,628 419 (759 ) 4,901 Non-regulated expenses — (2,038 ) (181 ) — (2,219 ) Other components of net periodic benefit cost — (1,229 ) (30 ) — (1,259 ) Allowance for equity funds used during construction — 1,533 — — 1,533 Income tax expense on other income and expenses (172 ) (810 ) (58 ) 212 (828 ) Net other income 441 2,084 150 (547 ) 2,128 Interest: Interest expense 459 10,613 616 (613 ) 11,075 Allowance for borrowed funds used during construction — (776 ) (55 ) — (831 ) Net interest expense 459 9,837 561 (613 ) 10,244 Equity loss of subsidiaries (7,734 ) — — 7,734 — Net (loss) income $ (7,640 ) $ (7,941 ) $ 192 $ 7,749 $ (7,640 ) CALIFORNIA WATER SERVICE GROUP CONDENSED CONSOLIDATING STATEMENT OF INCOME For the three months ended March 31, 2018 (In thousands) Parent Company Cal Water All Other Subsidiaries Consolidating Adjustments Consolidated Operating revenue $ — $ 125,876 $ 8,677 $ — $ 134,553 Operating expenses: Operations: Water production costs — 45,623 1,983 — 47,606 Administrative and general — 23,606 2,713 — 26,319 Other operations — 16,217 1,569 (146 ) 17,640 Maintenance — 5,244 195 — 5,439 Depreciation and amortization 23 19,613 1,101 (22 ) 20,715 Income tax (benefit) expense (78 ) 183 (8 ) 197 294 Property and other taxes — 6,007 697 — 6,704 Total operating (income) expenses (55 ) 116,493 8,250 29 124,717 Net operating income 55 9,383 427 (29 ) 9,836 Other income and expenses: Non-regulated revenue 531 4,244 320 (676 ) 4,419 Non-regulated expenses — (5,293 ) (144 ) — (5,437 ) Other components of net periodic benefit cost — (2,447 ) (99 ) — (2,546 ) Allowance for equity funds used during construction — 911 — — 911 Income tax (expense) benefit on other income and expenses (148 ) 741 (24 ) 189 758 Net other income (loss) 383 (1,844 ) 53 (487 ) (1,895 ) Interest: Interest expense 258 8,934 537 (531 ) 9,198 Allowance for borrowed funds used during construction — (458 ) (37 ) — (495 ) Net interest expense 258 8,476 500 (531 ) 8,703 Equity loss of subsidiaries (942 ) — — 942 — Net loss $ (762 ) $ (937 ) $ (20 ) $ 957 $ (762 ) CONDENSED CONSOLIDATING STATEMENT OF CASH FLOWS For the three months ended March 31, 2019 (In thousands) Parent Company Cal Water All Other Subsidiaries Consolidating Adjustments Consolidated Operating activities: Net income (loss) $ (7,640 ) $ (7,941 ) $ 192 $ 7,749 $ (7,640 ) Adjustments to reconcile net income (loss) to net cash provided by operating activities: Equity loss of subsidiaries 7,734 — — (7,734 ) — Dividends received from affiliates 9,493 — — (9,493 ) — Depreciation and amortization 23 21,394 1,497 (21 ) 22,893 Changes in value of life insurance contracts — (2,254 ) — — (2,254 ) Allowance for equity funds used during construction — (1,533 ) — — (1,533 ) Changes in operating assets and liabilities (195 ) (201 ) 1,551 — 1,155 Other changes in noncurrent assets and liabilities 2,476 4,951 87 6 7,520 Net cash provided by operating activities 11,891 14,416 3,327 (9,493 ) 20,141 Investing activities: Utility plant expenditures — (57,410 ) (2,471 ) — (59,881 ) Changes in affiliate advances 184 1,330 (113 ) (1,401 ) — Issuance of affiliate short-term borrowings (4,300 ) — — 4,300 — Reduction of affiliates long-term debt 481 — — (481 ) — Net cash used in investing activities (3,635 ) (56,080 ) (2,584 ) 2,418 (59,881 ) Financing Activities: Short-term borrowings — 60,000 — — 60,000 Changes in affiliate advances (17 ) 772 (2,156 ) 1,401 — Proceeds from affiliate short-term borrowings — — 4,300 (4,300 ) — Repayment of affiliates long-term borrowings — — (481 ) 481 — Repayment of long-term debt — (171 ) (55 ) — (226 ) Advances and contributions in aid of construction — 5,979 65 — 6,044 Refunds of advances for construction — (1,789 ) (1 ) — (1,790 ) Repurchase of common stock (2,074 ) — — — (2,074 ) Issuance of common stock 454 — — — 454 Dividends paid to non-affiliates (9,493 ) — — — (9,493 ) Dividends paid to affiliates — (9,185 ) (308 ) 9,493 — Net cash (used in) provided by financing activities (11,130 ) 55,606 1,364 7,075 52,915 Change in cash, cash equivalents, and restricted cash (2,874 ) 13,942 2,107 — 13,175 Cash, cash equivalents, and restricted cash at beginning of period 3,779 34,238 9,698 — 47,715 Cash, cash equivalents, and restricted cash at end of period $ 905 $ 48,180 $ 11,805 — $ 60,890 CALIFORNIA WATER SERVICE GROUP CONDENSED CONSOLIDATING STATEMENT OF CASH FLOWS For the three months ended March 31, 2018 (In thousands) Parent Company Cal Water All Other Subsidiaries Consolidating Adjustments Consolidated Operating activities: Net loss $ (762 ) $ (937 ) $ (20 ) $ 957 $ (762 ) Adjustments to reconcile net loss to net cash provided by operating activities: Equity loss of subsidiaries 942 — — (942 ) — Dividends received from affiliates 9,003 — — (9,003 ) — Depreciation and amortization 23 20,081 1,125 (22 ) 21,207 Changes in value of life insurance contracts — 1,137 — — 1,137 Allowance for equity funds used during construction — (911 ) — — (911 ) Changes in operating assets and liabilities (376 ) 1,728 1,729 — 3,081 Other changes in noncurrent assets and liabilities 806 3,585 102 7 4,500 Net cash provided by operating activities 9,636 24,683 2,936 (9,003 ) 28,252 Investing activities: Utility plant expenditures — (67,841 ) (2,809 ) — (70,650 ) Changes in affiliate advances (2,520 ) 3,235 (153 ) (562 ) — Reduction of affiliates long-term debt 395 — — (395 ) — Net cash used in investing activities (2,125 ) (64,606 ) (2,962 ) (957 ) (70,650 ) Financing Activities: Short-term borrowings — 45,022 — — 45,022 Repayment of short-term borrowings — (45,022 ) — — (45,022 ) Changes in affiliate advances 245 (423 ) (384 ) 562 — Repayment of affiliates long-term borrowings — — (395 ) 395 — Repayment of long-term debt — (10,158 ) (66 ) — (10,224 ) Advances and contributions in aid for construction — 4,663 100 — 4,763 Refunds of advances for construction — (1,908 ) (10 ) — (1,918 ) Repurchase of common stock (1,239 ) — — — (1,239 ) Dividends paid to non-affiliates (9,003 ) — — — (9,003 ) Dividends paid to affiliates — (8,665 ) (338 ) 9,003 — Net cash used in financing activities (9,997 ) (16,491 ) (1,093 ) 9,960 (17,621 ) Change in cash, cash equivalents, and restricted cash (2,486 ) (56,414 ) (1,119 ) — (60,019 ) Cash, cash equivalents, and restricted cash at beginning of period 4,728 81,453 9,171 — 95,352 Cash, cash equivalents, and restricted cash at end of period $ 2,242 $ 25,039 $ 8,052 — $ 35,333</t>
  </si>
  <si>
    <t>Immaterial Restatement of Prior Period Financial Statements</t>
  </si>
  <si>
    <t>Accounting Changes and Error Corrections [Abstract]</t>
  </si>
  <si>
    <t>Immaterial Restatement of Prior Period Financial Statements Subsequent to the issuance of the Company's Condensed Consolidated Financial Statements for the quarter ended March 31, 2018, the Company identified an immaterial computational error related to the amount of authorized revenue recorded pursuant to the Company's pension and health care cost recovery balancing accounts. In accordance with the 2015 GRC, the Company adjusts the revenue and corresponding balancing accounts quarterly to reflect actual pension and health care costs, subject to certain limitations prescribed by the 2015 GRC. The error does not impact the billings to customers or the cash collected from customers in this GRC period, which ends on December 31, 2019. As provided for in the 2015 GRC, the amounts included in the balancing account will be recovered from or refunded to customers during the next GRC period. The Company corrected the error in the accompanying Condensed Consolidated Financial Statements for the three months ended March 31, 2018. The Company believes the correction of the error is immaterial to the previously issued Condensed Consolidated Financial Statements. The corrections to the Company's Condensed Consolidated Statement of Income for the three months ended March 31, 2018 were as follows: Condensed Consolidated Statement of Income For the three months ended March 31, 2018 As Previously Reported Corrections As Corrected (In thousands, except per share data) Operating revenue $ 132,247 $ 2,306 $ 134,553 Operating expenses: Income tax (benefit) expense (229 ) 523 294 Total operating expenses 124,194 523 124,717 Net operating income 8,053 1,783 9,836 Net loss $ (2,545 ) $ 1,783 $ (762 ) Loss per share: Basic $ (0.05 ) $ 0.03 $ (0.02 ) Diluted $ (0.05 ) $ 0.03 $ (0.02 ) The corrections to the Company's retained earnings and total stockholders’ equity as of January 1, 2018 and March 31, 2018 were as follows: January 1, 2018 As Previously Reported Corrections As Corrected (In thousands) Retained earnings $ 356,753 $ 5,759 $ 362,512 Total common stockholders' equity 693,462 5,759 699,221 March 31, 2018 As Previously Reported Corrections As Corrected (In thousands) Retained earnings $ 345,205 $ 7,542 $ 352,747 Total common stockholders' equity 681,311 7,542 688,853 The corrections to the Company's Condensed Consolidated Statement of Cash Flows for the three months ended March 31, 2018 were as follows: Condensed Consolidated Statement of Cash Flows For the three months ended March 31, 2018 As Previously Reported Corrections As Corrected (In thousands) Operating activities: Net loss $ (2,545 ) $ 1,783 $ (762 ) Other changes in noncurrent assets and liabilities 6,283 (1,783 ) 4,500 Net cash provided by operating activities $ 28,252 $ — $ 28,252</t>
  </si>
  <si>
    <t>Summary of Significant Accounting Policies (Policies)</t>
  </si>
  <si>
    <t>Revenue</t>
  </si>
  <si>
    <t>Operating revenue The following table disaggregates the Company’s operating revenue by source for the three months ended March 31, 2019 and 2018: Three Months Ended March 31 2019 2018 Revenue from contracts with customers $ 117,410 $ 134,254 Regulatory balancing account revenue 8,701 299 Total operating revenue $ 126,111 $ 134,553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consolidated balance sheets, is inconsequential. In the following table, revenue from contracts with customers is disaggregated by class of customers for the three months ended March 31, 2019 and 2018: Three Months Ended March 31 2019 2018 Residential $ 84,259 $ 91,319 Business 25,481 27,057 Industrial 7,264 7,579 Public authorities 4,471 5,444 Other (a) (4,065 ) 2,855 Total revenue from contracts with customers $ 117,410 $ 134,254 (a) Other includes the accrued unbilled revenue. Regulatory balancing account revenue The Company’s ability to recover revenue requirements authorized by the California Public Utilities Commission (CPUC) in its triennial General Rate Case (GRC), is decoupled from the volume of the sales. Regulatory balancing account revenue is revenue related to rate mechanisms authorized in California by the CPUC, which allow the Company to recover the authorized revenue and are not considered contracts with customers. The Water Revenue Adjustment Mechanism (WRAM) allows the Company to recognize the adopted level of volumetric revenues. The variance between adopted volumetric revenues and actual billed volumetric revenues for metered accounts is recorded as regulatory balancing account revenue. Cost-recovery rates, such as the Modified Cost Balancing Account (MCBA), provide for recovery of the adopted levels of expenses for purchased water, purchased power, pump taxes, water conservation program costs, pension, and health care. Variances between adopted and actual costs are recorded as regulatory balancing account revenue. Each district's WRAM and MCBA regulatory assets and liabilities are allowed to be netted against one another. The Company recognizes regulatory balancing account revenues that have been authorized for rate recovery, are objectively determinable and probable of recovery, and are expected to be collected within 24 months. To the extent that regulatory balancing account revenue is estimated to be collectible beyond 24 months, recognition is deferred. Non-regulated Revenue The following table disaggregates the Company’s non-regulated revenue by source for the three months ended March 31, 2019 and 2018: Three Months Ended March 31 2019 2018 Operating and maintenance revenue $ 3,046 $ 3,165 Other non-regulated revenue 1,296 743 Non-regulated revenue from contracts with customers $ 4,342 $ 3,908 Lease revenue $ 559 $ 511 Total non-regulated revenue $ 4,901 $ 4,419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The company provides the lessee the right to ingress and egress across lessor property to access the Land. The minimum rents are recognized on a straight-line basis over the terms of the leases, which may span multiple years. The excess rents are recognized over amounts contractually due pursuant to the underlying leases and is included in a deferred receivable account in the accompanying balance sheet. The leases generally have terms of 5 years to 10 years , with lessee options to extend the lease for up to 15 years . The exercise of lease renewal options is at the lessee’s sole discretion. Most of the Company’s lease agreements contain mutual termination options that require prior written notice by either lessee or lessor to be invoked. A subset of the Company’s leases contains variable lease payments that depend on changes in the consumer price index (CPI). The Company determines if an arrangement is a lease at inception. Generally, a lease agreement exists if the Company determines that the arrangement gives the lessee control over the use of an identified asset and obtains substantially all of the benefits from the identified asset. Maturities of lease payments to be received are as follows: Year Ending December 31, Operating Leases 2019 $ 3,032 2020 2,482 2021 1,809 2022 1,013 2023 534 Thereafter 828</t>
  </si>
  <si>
    <t>Adoption of New Accounting Standards and New Accounting Standards Issued But Not Yet Adopted</t>
  </si>
  <si>
    <t xml:space="preserve">Adoption of New Accounting Standards In February of 2016, the FASB issued guidance on leases, with amendments in 2018. The guidance requires lessees to recognize an asset and liability on the balance sheet for all of their lease obligations. Operating leases were previously not recognized on the balance sheet. The Company adopted the standard using the modified retrospective method for its existing leases and did not restate its comparative periods in the period of adoption. The Company completed its review of its lease portfolio including significant leases and the Company designed and implemented new controls as part of the adoption of the new standard. The implementation increased lease assets and lease liabilities on the Consolidated Balance Sheets by $13.8 million as of January 1, 2019. </t>
  </si>
  <si>
    <t>Summary of Significant Accounting Policies (Tables)</t>
  </si>
  <si>
    <t>Disaggregation of Revenue</t>
  </si>
  <si>
    <t xml:space="preserve">The following table disaggregates the Company’s non-regulated revenue by source for the three months ended March 31, 2019 and 2018: Three Months Ended March 31 2019 2018 Operating and maintenance revenue $ 3,046 $ 3,165 Other non-regulated revenue 1,296 743 Non-regulated revenue from contracts with customers $ 4,342 $ 3,908 Lease revenue $ 559 $ 511 Total non-regulated revenue $ 4,901 $ 4,419 Three Months Ended March 31 2019 2018 Residential $ 84,259 $ 91,319 Business 25,481 27,057 Industrial 7,264 7,579 Public authorities 4,471 5,444 Other (a) (4,065 ) 2,855 Total revenue from contracts with customers $ 117,410 $ 134,254 (a) Other includes the accrued unbilled revenue. Three Months Ended March 31 2019 2018 Revenue from contracts with customers $ 117,410 $ 134,254 Regulatory balancing account revenue 8,701 299 Total operating revenue $ 126,111 $ 134,553 </t>
  </si>
  <si>
    <t>Schedule of Cash, Cash Equivalents, and Restricted Cash</t>
  </si>
  <si>
    <t>The following table provides a reconciliation of cash, cash equivalents, and restricted cash within the Condensed Consolidated Balance Sheets that sum to the total of the same such amounts shown on the Condensed Consolidated Statements of Cash Flows: March 31, 2019 December 31, 2018 Cash and cash equivalents 60,234 47,176 Restricted cash (included in "taxes, prepaid expenses and other assets") 656 539 Total cash, cash equivalents, and restricted cash shown in the statements of cash flows $ 60,890 $ 47,715</t>
  </si>
  <si>
    <t>Maturities of lease liabilities</t>
  </si>
  <si>
    <t>Maturities of lease payments to be received are as follows: Year Ending December 31, Operating Leases 2019 $ 3,032 2020 2,482 2021 1,809 2022 1,013 2023 534 Thereafter 828 Year Ending December 31, Operating Leases Finance Leases 2019 (a) $ 1,304 $ 1,139 2020 1,760 1,216 2021 1,538 1,217 2022 1,410 1,217 2023 1,319 1,735 Thereafter 10,764 3,217 Total lease payments $ 18,095 $ 9,741 Less imputed interest $ (3,983 ) $ (3,092 ) Total $ 14,112 $ 6,649</t>
  </si>
  <si>
    <t>Equity (Tables)</t>
  </si>
  <si>
    <t>Schedule of changes in total common stockholders' equity</t>
  </si>
  <si>
    <t>The Company’s changes in total common stockholders’ equity for the three months ended March 31, 2019 and 2018 were as follows: Three months ended March 31, 2019 Common Stock Additional Retained Total Shares Amount (In thousands) Balance at January 1, 2019 48,065 $ 481 $ 337,623 $ 392,053 $ 730,157 Net loss (7,640 ) (7,640 ) Issuance of common stock 109 — 3,179 — 3,179 Repurchase of common stock (40 ) — (2,074 ) — (2,074 ) Dividends paid on common stock ($0.1975 per share) (9,493 ) (9,493 ) Balance at March 31, 2019 48,134 481 338,728 374,920 714,129 Three months ended March 31, 2018 Common Stock Additional Retained Total Shares Amount (In thousands) Balance at January 1, 2018 48,012 $ 480 $ 336,229 $ 362,512 $ 699,221 Net loss (762 ) (762 ) Issuance of common stock 95 1 635 — 636 Repurchase of common stock (33 ) — (1,239 ) — (1,239 ) Dividends paid on common stock ($0.1875 per share) (9,003 ) (9,003 ) Balance at March 31, 2018 48,074 481 335,625 352,747 688,853</t>
  </si>
  <si>
    <t>Loss Per Share (Tables)</t>
  </si>
  <si>
    <t>Schedule of SARs which were dilutive</t>
  </si>
  <si>
    <t xml:space="preserve"> Three Months Ended March 31 2019 2018 (In thousands, except per share data) Net loss available to common stockholders $ (7,640 ) $ (762 ) Weighted average common shares outstanding, basic 48,086 48,030 Weighted average common shares outstanding, dilutive 48,086 48,030 Loss per share - basic $ (0.16 ) $ (0.02 ) Loss per share - diluted $ (0.16 ) $ (0.02 ) </t>
  </si>
  <si>
    <t>Pension Plan and Other Postretirement Benefits (Tables)</t>
  </si>
  <si>
    <t>Schedule of components of net periodic benefit costs for the pension plans and other postretirement benefits</t>
  </si>
  <si>
    <t xml:space="preserve">The following table lists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19 2018 2019 2018 Service cost $ 6,565 $ 7,402 $ 1,762 $ 2,550 Interest cost 6,642 5,995 1,337 1,484 Expected return on plan assets (7,567 ) (6,862 ) (1,435 ) (1,416 ) Amortization of prior service cost 1,262 1,263 49 11 Recognized net actuarial loss 1,312 2,797 104 773 Net periodic benefit cost $ 8,214 $ 10,595 $ 1,817 $ 3,402 </t>
  </si>
  <si>
    <t>Income Taxes (Tables)</t>
  </si>
  <si>
    <t>Schedule of Components of Income Tax Expense (Benefit)</t>
  </si>
  <si>
    <t xml:space="preserve">The provision for income taxes is shown in the tables below: Three Months Ended March 31 2019 2018 Income tax benefit $ (2,163 ) $ (464 ) </t>
  </si>
  <si>
    <t>Regulatory Assets and Liabilities (Tables)</t>
  </si>
  <si>
    <t>Schedule of regulatory assets and liabilities</t>
  </si>
  <si>
    <t>Regulatory assets and liabilities were comprised of the following as of March 31, 2019 and December 31, 2018 : Recovery Period March 31, 2019 December 31, 2018 Regulatory Assets Pension and retiree group health Indefinitely $ 156,782 $ 156,947 Property-related temporary differences (tax benefits flowed through to customers) Indefinitely 99,971 99,376 Other accrued benefits Indefinitely 26,453 25,717 Net WRAM and MCBA long-term accounts receivable 1-2 years 27,180 17,134 Asset retirement obligations, net Indefinitely 18,666 18,197 Interim rates long-term accounts receivable 1 year 4,642 4,642 Tank coating 10 years 11,845 11,196 Health care balancing account 1 year 442 442 Pension balancing account 1 year 17,306 16,494 Other components of net periodic benefit cost Indefinitely 3,560 3,221 Other regulatory assets Various 74 203 Total Regulatory Assets $ 366,921 $ 353,569 Regulatory Liabilities Future tax benefits due to customers $ 180,175 $ 180,205 Health care balancing account 3,547 3,516 Conservation program 6,931 6,880 Net WRAM and MCBA long-term payable 409 222 Tax accounting memorandum account 646 5,039 Cost of capital memorandum account 127 2,834 1,2,3 trichloropropane settlement proceeds 12,091 12,142 Other regulatory liabilities 212 437 Total Regulatory Liabilities $ 204,138 $ 211,275</t>
  </si>
  <si>
    <t>Commitments and Contingencies (Tables)</t>
  </si>
  <si>
    <t>Supplemental balance sheet information related to leases</t>
  </si>
  <si>
    <t>Supplemental balance sheet information related to leases was as follows: Three Months Ended March 31 2019 Operating leases Other assets $ 14,128 Accrued expenses and other liabilities $ 1,261 Regulatory liabilities and other 12,851 Total operating lease liabilities $ 14,112 Finance leases Utility plant $ 19,034 Accumulated depreciation and amortization (9,573 ) Net utility plant $ 9,461 Current maturities of long-term debt, net $ 639 Long-term debt, net 6,010 Total finance lease liabilities $ 6,649 Weighted average remaining lease term Operating leases 160 months Finance leases 82 months Weighted average discount rate Operating leases 3.7 % Finance leases 5.6 %</t>
  </si>
  <si>
    <t>Components of lease expense</t>
  </si>
  <si>
    <t>The components of lease expense were as follows: Three Months Ended March 31 2019 Operating lease cost $ 421 Finance lease cost: Amortization of right-of-use assets $ 313 Interest on lease liabilities 90 Total finance lease cost $ 403 Short-term lease cost $ 73 Variable lease cost 66 Total lease cost $ 963</t>
  </si>
  <si>
    <t>Supplemental cash flow information related to leases</t>
  </si>
  <si>
    <t>Supplemental cash flow information related to leases was as follows: Three Months Ended March 31 2019 Cash paid for amounts included in the measurement of lease liabilities: Operating cash flows from operating leases $ 338 Operating cash flows from finance leases 90 Financing cash flows from finance leases 171 Non-cash activities: right-of-use assets obtained in exchange for lease obligations: Operating leases 582 Finance leases 672</t>
  </si>
  <si>
    <t>Maturities of lease liabilities are as follows: Year Ending December 31, Operating Leases Finance Leases 2019 (a) $ 1,304 $ 1,139 2020 1,760 1,216 2021 1,538 1,217 2022 1,410 1,217 2023 1,319 1,735 Thereafter 10,764 3,217 Total lease payments $ 18,095 $ 9,741 Less imputed interest $ (3,983 ) $ (3,092 ) Total $ 14,112 $ 6,649</t>
  </si>
  <si>
    <t>Future minimum lease payments</t>
  </si>
  <si>
    <t>As of December 31, 2018, minimum lease payments under non-cancelable operating leases by period were expected to be as follows: 2019 $ 1,771 2020 1,709 2021 1,485 2022 1,355 2023 1,261 Thereafter 10,538 Total $ 18,119</t>
  </si>
  <si>
    <t>Fair Value of Financial Assets and Liabilities (Tables)</t>
  </si>
  <si>
    <t>Schedule of fair value of long-term debt, including current maturities and advances for construction</t>
  </si>
  <si>
    <t>Advances for construction fair values were estimated using broker quotes from companies that frequently purchase these investments. March 31, 2019 Fair Value Cost Level 1 Level 2 Level 3 Total Long-term debt, including current maturities, net $ 815,612 — $ 868,919 — $ 868,919 Advances for construction 186,877 — 79,400 — 79,400 Total $ 1,002,489 $ — $ 948,319 $ — $ 948,319 December 31, 2018 Fair Value Cost Level 1 Level 2 Level 3 Total Long-term debt, including current maturities, net $ 814,938 $ — $ 849,551 $ — $ 849,551 Advances for construction 186,342 — 77,204 — 77,204 Total $ 1,001,280 — $ 926,755 $ — $ 926,755</t>
  </si>
  <si>
    <t>Condensed Consolidating Financial Statements (Tables)</t>
  </si>
  <si>
    <t>Schedule of Condensed Consolidating Balance Sheet</t>
  </si>
  <si>
    <t>CALIFORNIA WATER SERVICE GROUP CONDENSED CONSOLIDATING BALANCE SHEET As of March 31, 2019 (In thousands) Parent Company Cal Water All Other Subsidiaries Consolidating Adjustments Consolidated ASSETS Utility plant: Utility plant $ 1,318 $ 3,070,584 $ 216,444 $ (7,197 ) $ 3,281,149 Less accumulated depreciation and amortization (1,037 ) (961,282 ) (61,389 ) 2,118 (1,021,590 ) Net utility plant 281 2,109,302 155,055 (5,079 ) 2,259,559 Current assets: Cash and cash equivalents 905 47,587 11,742 — 60,234 Receivables and unbilled revenue 157 103,631 5,029 — 108,817 Receivables from affiliates 25,460 2,744 48 (28,252 ) — Other current assets 505 21,657 1,512 — 23,674 Total current assets 27,027 175,619 18,331 (28,252 ) 192,725 Other assets: Regulatory assets — 362,726 4,195 — 366,921 Investments in affiliates 715,928 — — (715,928 ) — Long-term affiliate notes receivable 27,321 — — (27,321 ) — Other assets 451 76,460 4,751 (205 ) 81,457 Total other assets 743,700 439,186 8,946 (743,454 ) 448,378 TOTAL ASSETS $ 771,008 $ 2,724,107 $ 182,332 $ (776,785 ) $ 2,900,662 CAPITALIZATION AND LIABILITIES Capitalization: Common stockholders’ equity $ 714,129 $ 642,214 $ 78,976 $ (721,190 ) $ 714,129 Affiliate long-term debt — — 27,321 (27,321 ) — Long-term debt, net — 710,049 553 — 710,602 Total capitalization 714,129 1,352,263 106,850 (748,511 ) 1,424,731 Current liabilities: Current maturities of long-term debt, net — 104,730 280 — 105,010 Short-term borrowings 55,100 70,000 — — 125,100 Payables to affiliates — 1,259 26,993 (28,252 ) — Accounts payable 299 78,619 4,362 — 83,280 Accrued expenses and other liabilities 68 67,535 3,050 — 70,653 Total current liabilities 55,467 322,143 34,685 (28,252 ) 384,043 Unamortized investment tax credits — 1,649 — — 1,649 Deferred income taxes 1,412 208,268 1,740 (38 ) 211,382 Pension and postretirement benefits other than pensions — 200,953 — — 200,953 Regulatory liabilities and other — 257,783 6,756 16 264,555 Advances for construction — 186,390 487 — 186,877 Contributions in aid of construction — 194,658 31,814 — 226,472 TOTAL CAPITALIZATION AND LIABILITIES $ 771,008 $ 2,724,107 $ 182,332 $ (776,785 ) $ 2,900,662 CALIFORNIA WATER SERVICE GROUP CONDENSED CONSOLIDATING BALANCE SHEET As of December 31, 2018 (In thousands) Parent Company Cal Water All Other Subsidiaries Consolidating Adjustments Consolidated ASSETS Utility plant: Utility plant $ 1,318 $ 3,021,437 $ 213,888 $ (7,197 ) $ 3,229,446 Less accumulated depreciation and amortization (1,013 ) (938,072 ) (59,735 ) 2,097 (996,723 ) Net utility plant 305 2,083,365 154,153 (5,100 ) 2,232,723 Current assets: Cash and cash equivalents 3,779 33,763 9,634 — 47,176 Receivables and unbilled revenue 126 118,632 4,201 — 122,959 Receivables from affiliates 21,318 4,074 61 (25,453 ) — Other current assets 80 16,907 1,580 — 18,567 Total current assets 25,303 173,376 15,476 (25,453 ) 188,702 Other assets: Regulatory assets — 349,414 4,155 — 353,569 Investments in affiliates 733,156 — — (733,156 ) — Long-term affiliate notes receivable 27,829 — — (27,829 ) — Other assets 133 58,959 3,821 (203 ) 62,710 Total other assets 761,118 408,373 7,976 (761,188 ) 416,279 TOTAL ASSETS $ 786,726 $ 2,665,114 $ 177,605 $ (791,741 ) $ 2,837,704 CAPITALIZATION AND LIABILITIES Capitalization: Common stockholders’ equity $ 730,157 $ 659,340 79,093 $ (738,433 ) $ 730,157 Affiliate long-term debt — — 27,828 (27,828 ) — Long-term debt, less current maturities — 709,444 583 — 710,027 Total capitalization 730,157 1,368,784 107,504 (766,261 ) 1,440,184 Current liabilities: Current maturities of long-term debt — 104,664 247 — 104,911 Short-term borrowings 55,100 10,000 — — 65,100 Payables to affiliates 17 488 24,948 (25,453 ) — Accounts payable — 92,310 3,270 — 95,580 Accrued expenses and other liabilities 107 53,655 1,813 — 55,575 Total current liabilities 55,224 261,117 30,278 (25,453 ) 321,166 Unamortized investment tax credits — 1,649 — — 1,649 Deferred income taxes 1,376 210,052 1,648 (43 ) 213,033 Pension and postretirement benefits other than pensions — 193,538 — — 193,538 Regulatory and other liabilities (31 ) 250,720 5,817 16 256,522 Advances for construction — 185,843 499 — 186,342 Contributions in aid of construction — 193,411 31,859 — 225,270 TOTAL CAPITALIZATION AND LIABILITIES $ 786,726 $ 2,665,114 $ 177,605 $ (791,741 ) $ 2,837,704</t>
  </si>
  <si>
    <t>Schedule of Condensed Consolidating Statement of Income</t>
  </si>
  <si>
    <t>CALIFORNIA WATER SERVICE GROUP CONDENSED CONSOLIDATING STATEMENT OF INCOME For the three months ended March 31, 2019 (In thousands) Parent Company Cal Water All Other Subsidiaries Consolidating Adjustments Consolidated Operating revenue $ — $ 116,074 $ 10,037 $ — $ 126,111 Operating expenses: Operations: Water production costs — 43,426 2,166 — 45,592 Administrative and general — 26,203 2,894 — 29,097 Other operations — 16,122 1,845 (146 ) 17,821 Maintenance — 6,223 232 — 6,455 Depreciation and amortization 23 20,887 1,479 (21 ) 22,368 Income tax (benefit) expense (135 ) (3,105 ) 31 218 (2,991 ) Property and other taxes — 6,506 787 — 7,293 Total operating (income) expenses (112 ) 116,262 9,434 51 125,635 Net operating income (loss) 112 (188 ) 603 (51 ) 476 Other income and expenses: Non-regulated revenue 613 4,628 419 (759 ) 4,901 Non-regulated expenses — (2,038 ) (181 ) — (2,219 ) Other components of net periodic benefit cost — (1,229 ) (30 ) — (1,259 ) Allowance for equity funds used during construction — 1,533 — — 1,533 Income tax expense on other income and expenses (172 ) (810 ) (58 ) 212 (828 ) Net other income 441 2,084 150 (547 ) 2,128 Interest: Interest expense 459 10,613 616 (613 ) 11,075 Allowance for borrowed funds used during construction — (776 ) (55 ) — (831 ) Net interest expense 459 9,837 561 (613 ) 10,244 Equity loss of subsidiaries (7,734 ) — — 7,734 — Net (loss) income $ (7,640 ) $ (7,941 ) $ 192 $ 7,749 $ (7,640 ) CALIFORNIA WATER SERVICE GROUP CONDENSED CONSOLIDATING STATEMENT OF INCOME For the three months ended March 31, 2018 (In thousands) Parent Company Cal Water All Other Subsidiaries Consolidating Adjustments Consolidated Operating revenue $ — $ 125,876 $ 8,677 $ — $ 134,553 Operating expenses: Operations: Water production costs — 45,623 1,983 — 47,606 Administrative and general — 23,606 2,713 — 26,319 Other operations — 16,217 1,569 (146 ) 17,640 Maintenance — 5,244 195 — 5,439 Depreciation and amortization 23 19,613 1,101 (22 ) 20,715 Income tax (benefit) expense (78 ) 183 (8 ) 197 294 Property and other taxes — 6,007 697 — 6,704 Total operating (income) expenses (55 ) 116,493 8,250 29 124,717 Net operating income 55 9,383 427 (29 ) 9,836 Other income and expenses: Non-regulated revenue 531 4,244 320 (676 ) 4,419 Non-regulated expenses — (5,293 ) (144 ) — (5,437 ) Other components of net periodic benefit cost — (2,447 ) (99 ) — (2,546 ) Allowance for equity funds used during construction — 911 — — 911 Income tax (expense) benefit on other income and expenses (148 ) 741 (24 ) 189 758 Net other income (loss) 383 (1,844 ) 53 (487 ) (1,895 ) Interest: Interest expense 258 8,934 537 (531 ) 9,198 Allowance for borrowed funds used during construction — (458 ) (37 ) — (495 ) Net interest expense 258 8,476 500 (531 ) 8,703 Equity loss of subsidiaries (942 ) — — 942 — Net loss $ (762 ) $ (937 ) $ (20 ) $ 957 $ (762 )</t>
  </si>
  <si>
    <t>Schedule of Condensed Consolidating Statement of Cash Flows</t>
  </si>
  <si>
    <t>CALIFORNIA WATER SERVICE GROUP CONDENSED CONSOLIDATING STATEMENT OF CASH FLOWS For the three months ended March 31, 2019 (In thousands) Parent Company Cal Water All Other Subsidiaries Consolidating Adjustments Consolidated Operating activities: Net income (loss) $ (7,640 ) $ (7,941 ) $ 192 $ 7,749 $ (7,640 ) Adjustments to reconcile net income (loss) to net cash provided by operating activities: Equity loss of subsidiaries 7,734 — — (7,734 ) — Dividends received from affiliates 9,493 — — (9,493 ) — Depreciation and amortization 23 21,394 1,497 (21 ) 22,893 Changes in value of life insurance contracts — (2,254 ) — — (2,254 ) Allowance for equity funds used during construction — (1,533 ) — — (1,533 ) Changes in operating assets and liabilities (195 ) (201 ) 1,551 — 1,155 Other changes in noncurrent assets and liabilities 2,476 4,951 87 6 7,520 Net cash provided by operating activities 11,891 14,416 3,327 (9,493 ) 20,141 Investing activities: Utility plant expenditures — (57,410 ) (2,471 ) — (59,881 ) Changes in affiliate advances 184 1,330 (113 ) (1,401 ) — Issuance of affiliate short-term borrowings (4,300 ) — — 4,300 — Reduction of affiliates long-term debt 481 — — (481 ) — Net cash used in investing activities (3,635 ) (56,080 ) (2,584 ) 2,418 (59,881 ) Financing Activities: Short-term borrowings — 60,000 — — 60,000 Changes in affiliate advances (17 ) 772 (2,156 ) 1,401 — Proceeds from affiliate short-term borrowings — — 4,300 (4,300 ) — Repayment of affiliates long-term borrowings — — (481 ) 481 — Repayment of long-term debt — (171 ) (55 ) — (226 ) Advances and contributions in aid of construction — 5,979 65 — 6,044 Refunds of advances for construction — (1,789 ) (1 ) — (1,790 ) Repurchase of common stock (2,074 ) — — — (2,074 ) Issuance of common stock 454 — — — 454 Dividends paid to non-affiliates (9,493 ) — — — (9,493 ) Dividends paid to affiliates — (9,185 ) (308 ) 9,493 — Net cash (used in) provided by financing activities (11,130 ) 55,606 1,364 7,075 52,915 Change in cash, cash equivalents, and restricted cash (2,874 ) 13,942 2,107 — 13,175 Cash, cash equivalents, and restricted cash at beginning of period 3,779 34,238 9,698 — 47,715 Cash, cash equivalents, and restricted cash at end of period $ 905 $ 48,180 $ 11,805 — $ 60,890 CALIFORNIA WATER SERVICE GROUP CONDENSED CONSOLIDATING STATEMENT OF CASH FLOWS For the three months ended March 31, 2018 (In thousands) Parent Company Cal Water All Other Subsidiaries Consolidating Adjustments Consolidated Operating activities: Net loss $ (762 ) $ (937 ) $ (20 ) $ 957 $ (762 ) Adjustments to reconcile net loss to net cash provided by operating activities: Equity loss of subsidiaries 942 — — (942 ) — Dividends received from affiliates 9,003 — — (9,003 ) — Depreciation and amortization 23 20,081 1,125 (22 ) 21,207 Changes in value of life insurance contracts — 1,137 — — 1,137 Allowance for equity funds used during construction — (911 ) — — (911 ) Changes in operating assets and liabilities (376 ) 1,728 1,729 — 3,081 Other changes in noncurrent assets and liabilities 806 3,585 102 7 4,500 Net cash provided by operating activities 9,636 24,683 2,936 (9,003 ) 28,252 Investing activities: Utility plant expenditures — (67,841 ) (2,809 ) — (70,650 ) Changes in affiliate advances (2,520 ) 3,235 (153 ) (562 ) — Reduction of affiliates long-term debt 395 — — (395 ) — Net cash used in investing activities (2,125 ) (64,606 ) (2,962 ) (957 ) (70,650 ) Financing Activities: Short-term borrowings — 45,022 — — 45,022 Repayment of short-term borrowings — (45,022 ) — — (45,022 ) Changes in affiliate advances 245 (423 ) (384 ) 562 — Repayment of affiliates long-term borrowings — — (395 ) 395 — Repayment of long-term debt — (10,158 ) (66 ) — (10,224 ) Advances and contributions in aid for construction — 4,663 100 — 4,763 Refunds of advances for construction — (1,908 ) (10 ) — (1,918 ) Repurchase of common stock (1,239 ) — — — (1,239 ) Dividends paid to non-affiliates (9,003 ) — — — (9,003 ) Dividends paid to affiliates — (8,665 ) (338 ) 9,003 — Net cash used in financing activities (9,997 ) (16,491 ) (1,093 ) 9,960 (17,621 ) Change in cash, cash equivalents, and restricted cash (2,486 ) (56,414 ) (1,119 ) — (60,019 ) Cash, cash equivalents, and restricted cash at beginning of period 4,728 81,453 9,171 — 95,352 Cash, cash equivalents, and restricted cash at end of period $ 2,242 $ 25,039 $ 8,052 — $ 35,333</t>
  </si>
  <si>
    <t>Immaterial Restatement of Prior Period Financial Statements (Tables)</t>
  </si>
  <si>
    <t>Schedule of Error Corrections and Prior Period Adjustments</t>
  </si>
  <si>
    <t>The corrections to the Company's Condensed Consolidated Statement of Income for the three months ended March 31, 2018 were as follows: Condensed Consolidated Statement of Income For the three months ended March 31, 2018 As Previously Reported Corrections As Corrected (In thousands, except per share data) Operating revenue $ 132,247 $ 2,306 $ 134,553 Operating expenses: Income tax (benefit) expense (229 ) 523 294 Total operating expenses 124,194 523 124,717 Net operating income 8,053 1,783 9,836 Net loss $ (2,545 ) $ 1,783 $ (762 ) Loss per share: Basic $ (0.05 ) $ 0.03 $ (0.02 ) Diluted $ (0.05 ) $ 0.03 $ (0.02 ) The corrections to the Company's retained earnings and total stockholders’ equity as of January 1, 2018 and March 31, 2018 were as follows: January 1, 2018 As Previously Reported Corrections As Corrected (In thousands) Retained earnings $ 356,753 $ 5,759 $ 362,512 Total common stockholders' equity 693,462 5,759 699,221 March 31, 2018 As Previously Reported Corrections As Corrected (In thousands) Retained earnings $ 345,205 $ 7,542 $ 352,747 Total common stockholders' equity 681,311 7,542 688,853 The corrections to the Company's Condensed Consolidated Statement of Cash Flows for the three months ended March 31, 2018 were as follows: Condensed Consolidated Statement of Cash Flows For the three months ended March 31, 2018 As Previously Reported Corrections As Corrected (In thousands) Operating activities: Net loss $ (2,545 ) $ 1,783 $ (762 ) Other changes in noncurrent assets and liabilities 6,283 (1,783 ) 4,500 Net cash provided by operating activities $ 28,252 $ — $ 28,252</t>
  </si>
  <si>
    <t>Organization and Operations and Basis of Presentation (Details)</t>
  </si>
  <si>
    <t>Mar. 31, 2019segment</t>
  </si>
  <si>
    <t>Number of reportable segments</t>
  </si>
  <si>
    <t>Summary of Significant Accounting Policies (Details) - USD ($) $ in Thousands</t>
  </si>
  <si>
    <t>Jan. 01, 2019</t>
  </si>
  <si>
    <t>Dec. 31, 2017</t>
  </si>
  <si>
    <t>Summary of Significant Accounting Policies [Line Items]</t>
  </si>
  <si>
    <t>Revenue from contracts with customers</t>
  </si>
  <si>
    <t>Regulatory balancing account revenue</t>
  </si>
  <si>
    <t>Total operating revenue</t>
  </si>
  <si>
    <t>Maximum collection period in which deferred net WRAM and MCBA revenues and associated costs will be recognized</t>
  </si>
  <si>
    <t>24 months</t>
  </si>
  <si>
    <t>Total non-regulated revenue</t>
  </si>
  <si>
    <t>Lessor operating lease renewal term</t>
  </si>
  <si>
    <t>15 years</t>
  </si>
  <si>
    <t>2020</t>
  </si>
  <si>
    <t>2021</t>
  </si>
  <si>
    <t>2022</t>
  </si>
  <si>
    <t>2023</t>
  </si>
  <si>
    <t>Thereafter</t>
  </si>
  <si>
    <t>Restricted cash (included in taxes, prepaid expenses and other assets)</t>
  </si>
  <si>
    <t>Total cash, cash equivalents, and restricted cash shown in the statements of cash flows</t>
  </si>
  <si>
    <t>Operating lease liability</t>
  </si>
  <si>
    <t>ASU 2016-02</t>
  </si>
  <si>
    <t>Minimum</t>
  </si>
  <si>
    <t>Lessor operating lease term</t>
  </si>
  <si>
    <t>5 years</t>
  </si>
  <si>
    <t>Maximum</t>
  </si>
  <si>
    <t>10 years</t>
  </si>
  <si>
    <t>Regulated water and wastewater services</t>
  </si>
  <si>
    <t>Operating and maintenance revenue</t>
  </si>
  <si>
    <t>Other non-regulated revenue</t>
  </si>
  <si>
    <t>Lease revenue</t>
  </si>
  <si>
    <t>Residential</t>
  </si>
  <si>
    <t>Business</t>
  </si>
  <si>
    <t>Industrial</t>
  </si>
  <si>
    <t>Public authorities</t>
  </si>
  <si>
    <t>Other (a)</t>
  </si>
  <si>
    <t>Stock-based Compensation (Details) - Equity Incentive Plan - USD ($) $ / shares in Units, $ in Millions</t>
  </si>
  <si>
    <t>Recorded compensation costs for the RSAs and RSUs</t>
  </si>
  <si>
    <t>Restricted Stock Awards (RSAs)</t>
  </si>
  <si>
    <t>Weighted average grant date fair value (in dollars per share)</t>
  </si>
  <si>
    <t>Restricted Stock Awards (RSAs) | Officers and Directors</t>
  </si>
  <si>
    <t>Awards granted (in shares)</t>
  </si>
  <si>
    <t>Awards canceled (in shares)</t>
  </si>
  <si>
    <t>Restricted Stock Awards (RSAs) | Director</t>
  </si>
  <si>
    <t>Vesting period</t>
  </si>
  <si>
    <t>12 months</t>
  </si>
  <si>
    <t>Restricted Stock Awards (RSAs) | Officer</t>
  </si>
  <si>
    <t>36 months</t>
  </si>
  <si>
    <t>Restricted Stock Unit Award (RSUs) | Officer</t>
  </si>
  <si>
    <t>Awards issued (in shares)</t>
  </si>
  <si>
    <t>Expiration period of award</t>
  </si>
  <si>
    <t>3 years</t>
  </si>
  <si>
    <t>Equity (Details) - USD ($) $ / shares in Units, shares in Thousands, $ in Thousands</t>
  </si>
  <si>
    <t>Increase (Decrease) in Stockholders' Equity [Roll Forward]</t>
  </si>
  <si>
    <t>Balance (in shares)</t>
  </si>
  <si>
    <t>Balance</t>
  </si>
  <si>
    <t>Dividends paid on common stock</t>
  </si>
  <si>
    <t>Dividends paid on common stock (in dollars per share)</t>
  </si>
  <si>
    <t>Common Stock</t>
  </si>
  <si>
    <t>Issuance of common stock (in shares)</t>
  </si>
  <si>
    <t>Repurchase of common stock (in shares)</t>
  </si>
  <si>
    <t>Additional Paid-in Capital</t>
  </si>
  <si>
    <t>Retained Earnings</t>
  </si>
  <si>
    <t>Loss Per Share (Details) - USD ($) $ / shares in Units, shares in Thousands, $ in Thousands</t>
  </si>
  <si>
    <t>Net loss available to common stockholders</t>
  </si>
  <si>
    <t>Weighted average common shares outstanding, basic (in shares)</t>
  </si>
  <si>
    <t>Weighed average common shares outstanding, dilutive (in shares)</t>
  </si>
  <si>
    <t>Loss per share - basic (in dollars per share)</t>
  </si>
  <si>
    <t>Loss per share - diluted (in dollars per share)</t>
  </si>
  <si>
    <t>Pension Plan and Other Postretirement Benefits (Details) - USD ($)</t>
  </si>
  <si>
    <t>Pension Plan</t>
  </si>
  <si>
    <t>Employer cash contributions</t>
  </si>
  <si>
    <t>Estimated cash contributions in the current fiscal year</t>
  </si>
  <si>
    <t>Components of the pension plans and other postretirement benefits</t>
  </si>
  <si>
    <t>Service cost</t>
  </si>
  <si>
    <t>Interest cost</t>
  </si>
  <si>
    <t>Expected return on plan assets</t>
  </si>
  <si>
    <t>Amortization of prior service cost</t>
  </si>
  <si>
    <t>Recognized net actuarial loss</t>
  </si>
  <si>
    <t>Net periodic benefit cost</t>
  </si>
  <si>
    <t>Other Benefits</t>
  </si>
  <si>
    <t>Short-term and Long-term Borrowings (Details) - Revolving Credit Facility - USD ($)</t>
  </si>
  <si>
    <t>Mar. 29, 2019</t>
  </si>
  <si>
    <t>Debt Instrument [Line Items]</t>
  </si>
  <si>
    <t>Maximum borrowing capacity</t>
  </si>
  <si>
    <t>Debt term</t>
  </si>
  <si>
    <t>Average borrowing rate</t>
  </si>
  <si>
    <t>3.22%</t>
  </si>
  <si>
    <t>2.45%</t>
  </si>
  <si>
    <t>1 month</t>
  </si>
  <si>
    <t>6 months</t>
  </si>
  <si>
    <t>Eurodollar | Minimum</t>
  </si>
  <si>
    <t>Basis spread on variable rate</t>
  </si>
  <si>
    <t>0.65%</t>
  </si>
  <si>
    <t>Eurodollar | Maximum</t>
  </si>
  <si>
    <t>0.875%</t>
  </si>
  <si>
    <t>Parent Company</t>
  </si>
  <si>
    <t>Available expansion amount</t>
  </si>
  <si>
    <t>Outstanding borrowings</t>
  </si>
  <si>
    <t>Cal Water</t>
  </si>
  <si>
    <t>Income Taxes (Details) - USD ($) $ in Thousands</t>
  </si>
  <si>
    <t>12 Months Ended</t>
  </si>
  <si>
    <t>Dec. 31, 2019</t>
  </si>
  <si>
    <t>Income Taxes [Line Items]</t>
  </si>
  <si>
    <t>Income tax benefit</t>
  </si>
  <si>
    <t>Income tax benefit increase amount</t>
  </si>
  <si>
    <t>Increase in pre-tax loss</t>
  </si>
  <si>
    <t>Ratepayer net refund</t>
  </si>
  <si>
    <t>Unrecognized tax benefits</t>
  </si>
  <si>
    <t>Tax benefits that, if recognized, would affect the effective tax rate</t>
  </si>
  <si>
    <t>Scenario, Forecast | Minimum</t>
  </si>
  <si>
    <t>Effective tax rate estimate</t>
  </si>
  <si>
    <t>22.00%</t>
  </si>
  <si>
    <t>Regulatory Assets and Liabilities (Details) - USD ($) $ in Thousands</t>
  </si>
  <si>
    <t>Total Regulatory Assets</t>
  </si>
  <si>
    <t>Total Regulatory Liabilities</t>
  </si>
  <si>
    <t>Short-term portion of the regulatory assets</t>
  </si>
  <si>
    <t>Short-term portion of the regulatory liabilities</t>
  </si>
  <si>
    <t>Property-related temporary differences (tax benefits flowed through to customers)</t>
  </si>
  <si>
    <t>Health care balancing account</t>
  </si>
  <si>
    <t>Conservation program</t>
  </si>
  <si>
    <t>Net WRAM and MCBA long-term payable</t>
  </si>
  <si>
    <t>Tax accounting memorandum account</t>
  </si>
  <si>
    <t>Cost of capital memorandum account</t>
  </si>
  <si>
    <t>1,2,3 trichloropropane settlement proceeds</t>
  </si>
  <si>
    <t>Other regulatory liabilities</t>
  </si>
  <si>
    <t>Pension and retiree group health</t>
  </si>
  <si>
    <t>Other accrued benefits</t>
  </si>
  <si>
    <t>Net WRAM and MCBA long-term accounts receivable</t>
  </si>
  <si>
    <t>Asset retirement obligations, net</t>
  </si>
  <si>
    <t>Interim rates long-term accounts receivable</t>
  </si>
  <si>
    <t>Recovery Period</t>
  </si>
  <si>
    <t>1 year</t>
  </si>
  <si>
    <t>Tank coating</t>
  </si>
  <si>
    <t>Pension balancing account</t>
  </si>
  <si>
    <t>Other regulatory assets</t>
  </si>
  <si>
    <t>Minimum | Net WRAM and MCBA long-term accounts receivable</t>
  </si>
  <si>
    <t>Maximum | Net WRAM and MCBA long-term accounts receivable</t>
  </si>
  <si>
    <t>2 years</t>
  </si>
  <si>
    <t>Commitments and Contingencies - Other Disclosures (Details)</t>
  </si>
  <si>
    <t>Lessee, Lease, Description [Line Items]</t>
  </si>
  <si>
    <t>Operating lease renewal term</t>
  </si>
  <si>
    <t>25 years</t>
  </si>
  <si>
    <t>Finance lease renewal term</t>
  </si>
  <si>
    <t>Operating lease term</t>
  </si>
  <si>
    <t>Finance lease term</t>
  </si>
  <si>
    <t>50 years</t>
  </si>
  <si>
    <t>Commitments and Contingencies - Components of Lease Expense (Details) $ in Thousands</t>
  </si>
  <si>
    <t>Mar. 31, 2019USD ($)</t>
  </si>
  <si>
    <t>Operating lease cost</t>
  </si>
  <si>
    <t>Finance lease cost:</t>
  </si>
  <si>
    <t>Amortization of right-of-use assets</t>
  </si>
  <si>
    <t>Interest on lease liabilities</t>
  </si>
  <si>
    <t>Total finance lease cost</t>
  </si>
  <si>
    <t>Short-term lease cost</t>
  </si>
  <si>
    <t>Variable lease cost</t>
  </si>
  <si>
    <t>Total Lease Cost</t>
  </si>
  <si>
    <t>Commitments and Contingencies - Supplemental Balance Sheet Information (Details) $ in Thousands</t>
  </si>
  <si>
    <t>Operating leases</t>
  </si>
  <si>
    <t>Total operating lease liabilities</t>
  </si>
  <si>
    <t>Finance leases</t>
  </si>
  <si>
    <t>Accumulated depreciation and amortization</t>
  </si>
  <si>
    <t>Total finance lease liabilities</t>
  </si>
  <si>
    <t>Weighted average remaining lease term</t>
  </si>
  <si>
    <t>160 months</t>
  </si>
  <si>
    <t>82 months</t>
  </si>
  <si>
    <t>Weighted average discount rate</t>
  </si>
  <si>
    <t>3.70%</t>
  </si>
  <si>
    <t>5.60%</t>
  </si>
  <si>
    <t>Commitments and Contingenci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Commitments and Contingencies - Maturities of Lease Liabilities and Minimum Lease Payments (Details) - USD ($) $ in Thousands</t>
  </si>
  <si>
    <t>Operating Leases</t>
  </si>
  <si>
    <t>Total lease payments</t>
  </si>
  <si>
    <t>Less imputed interest</t>
  </si>
  <si>
    <t>Total</t>
  </si>
  <si>
    <t>Finance Leases</t>
  </si>
  <si>
    <t>Commitments and Contingencies - Contingencies (Details) - USD ($) $ in Millions</t>
  </si>
  <si>
    <t>Contingency loss recognized liability</t>
  </si>
  <si>
    <t>Fair Value of Financial Assets and Liabilities (Details) - USD ($) $ in Thousands</t>
  </si>
  <si>
    <t>Risk premium (as a percent)</t>
  </si>
  <si>
    <t>1.70%</t>
  </si>
  <si>
    <t>Level 1</t>
  </si>
  <si>
    <t>Long-term debt, including current maturities, net</t>
  </si>
  <si>
    <t>Level 2</t>
  </si>
  <si>
    <t>Level 3</t>
  </si>
  <si>
    <t>Cost</t>
  </si>
  <si>
    <t>Condensed Consolidating Financial Statements - Additional Information (Details) - USD ($)</t>
  </si>
  <si>
    <t>Nov. 17, 2010</t>
  </si>
  <si>
    <t>Apr. 17, 2009</t>
  </si>
  <si>
    <t>Ownership interest (as a percent)</t>
  </si>
  <si>
    <t>100.00%</t>
  </si>
  <si>
    <t>All Other Subsidiaries</t>
  </si>
  <si>
    <t>First Mortgage Bonds, 5.875% due 2019 | Cal Water</t>
  </si>
  <si>
    <t>Debt issued</t>
  </si>
  <si>
    <t>Interest rate</t>
  </si>
  <si>
    <t>5.875%</t>
  </si>
  <si>
    <t>First Mortgage Bonds, 5.500% due 2040 | Cal Water</t>
  </si>
  <si>
    <t>5.50%</t>
  </si>
  <si>
    <t>Condensed Consolidating Financial Statements - Condensed Consolidating Balance Sheet (Details) - USD ($) $ in Thousands</t>
  </si>
  <si>
    <t>Jan. 01, 2018</t>
  </si>
  <si>
    <t>Receivables from affiliates</t>
  </si>
  <si>
    <t>Investments in affiliates</t>
  </si>
  <si>
    <t>Long-term affiliate notes receivable</t>
  </si>
  <si>
    <t>Common stockholders' equity</t>
  </si>
  <si>
    <t>Affiliate long-term debt</t>
  </si>
  <si>
    <t>Payables to affiliates</t>
  </si>
  <si>
    <t>Consolidating Adjustments</t>
  </si>
  <si>
    <t>Parent Company | Reportable Legal Entities</t>
  </si>
  <si>
    <t>Cal Water | Reportable Legal Entities</t>
  </si>
  <si>
    <t>All Other Subsidiaries | Reportable Legal Entities</t>
  </si>
  <si>
    <t>Condensed Consolidating Financial Statements - Condensed Consolidating Statement of Income (Details) - USD ($) $ in Thousands</t>
  </si>
  <si>
    <t>Equity earnings of subsidiaries</t>
  </si>
  <si>
    <t>Condensed Consolidating Financial Statements - Condensed Consolidating Statement of Cash Flows (Details) - USD ($) $ in Thousands</t>
  </si>
  <si>
    <t>Adjustments to reconcile net income (loss) to net cash provided by operating activities:</t>
  </si>
  <si>
    <t>Equity loss of subsidiaries</t>
  </si>
  <si>
    <t>Dividends received from affiliates</t>
  </si>
  <si>
    <t>Changes in operating assets and liabilities</t>
  </si>
  <si>
    <t>Changes in affiliate advances</t>
  </si>
  <si>
    <t>Issuance of affiliate short-term borrowings</t>
  </si>
  <si>
    <t>Reduction of affiliates long-term debt</t>
  </si>
  <si>
    <t>Financing Activities:</t>
  </si>
  <si>
    <t>Proceeds from affiliate short-term borrowings</t>
  </si>
  <si>
    <t>Repayment of affiliates long-term borrowings</t>
  </si>
  <si>
    <t>Dividends paid to non-affiliates</t>
  </si>
  <si>
    <t>Dividends paid to affiliates</t>
  </si>
  <si>
    <t>Immaterial Restatement of Prior Period Financial Statements (Details) - USD ($) $ / shares in Units, $ in Thousands</t>
  </si>
  <si>
    <t>Error Corrections and Prior Period Adjustments Restatement [Line Items]</t>
  </si>
  <si>
    <t>Operating expenses:</t>
  </si>
  <si>
    <t>Total operating expenses</t>
  </si>
  <si>
    <t>Corrections</t>
  </si>
  <si>
    <t>As Previously Repor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48134000</v>
      </c>
    </row>
    <row r="12" spans="1:2">
      <c r="A12" s="4" t="s">
        <v>18</v>
      </c>
      <c r="B12" s="4" t="s">
        <v>19</v>
      </c>
    </row>
    <row r="13" spans="1:2">
      <c r="A13" s="4" t="s">
        <v>20</v>
      </c>
      <c r="B13" s="4" t="s">
        <v>21</v>
      </c>
    </row>
    <row r="14" spans="1:2">
      <c r="A14" s="4" t="s">
        <v>22</v>
      </c>
      <c r="B14" s="4" t="s">
        <v>12</v>
      </c>
    </row>
    <row r="15" spans="1:2">
      <c r="A15" s="4" t="s">
        <v>23</v>
      </c>
      <c r="B15"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5</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5</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5</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5</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5</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5</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5</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5</v>
      </c>
    </row>
    <row r="3" spans="1:2">
      <c r="A3" s="3" t="s">
        <v>141</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5</v>
      </c>
      <c r="C1" s="2" t="s">
        <v>26</v>
      </c>
    </row>
    <row r="2" spans="1:3">
      <c r="A2" s="3" t="s">
        <v>27</v>
      </c>
    </row>
    <row r="3" spans="1:3">
      <c r="A3" s="4" t="s">
        <v>28</v>
      </c>
      <c r="B3" s="6" t="n">
        <v>3281149</v>
      </c>
      <c r="C3" s="6" t="n">
        <v>3229446</v>
      </c>
    </row>
    <row r="4" spans="1:3">
      <c r="A4" s="4" t="s">
        <v>29</v>
      </c>
      <c r="B4" s="5" t="n">
        <v>-1021590</v>
      </c>
      <c r="C4" s="5" t="n">
        <v>-996723</v>
      </c>
    </row>
    <row r="5" spans="1:3">
      <c r="A5" s="4" t="s">
        <v>30</v>
      </c>
      <c r="B5" s="5" t="n">
        <v>2259559</v>
      </c>
      <c r="C5" s="5" t="n">
        <v>2232723</v>
      </c>
    </row>
    <row r="6" spans="1:3">
      <c r="A6" s="3" t="s">
        <v>31</v>
      </c>
    </row>
    <row r="7" spans="1:3">
      <c r="A7" s="4" t="s">
        <v>32</v>
      </c>
      <c r="B7" s="5" t="n">
        <v>60234</v>
      </c>
      <c r="C7" s="5" t="n">
        <v>47176</v>
      </c>
    </row>
    <row r="8" spans="1:3">
      <c r="A8" s="3" t="s">
        <v>33</v>
      </c>
    </row>
    <row r="9" spans="1:3">
      <c r="A9" s="4" t="s">
        <v>34</v>
      </c>
      <c r="B9" s="5" t="n">
        <v>27552</v>
      </c>
      <c r="C9" s="5" t="n">
        <v>30037</v>
      </c>
    </row>
    <row r="10" spans="1:3">
      <c r="A10" s="4" t="s">
        <v>35</v>
      </c>
      <c r="B10" s="5" t="n">
        <v>37130</v>
      </c>
      <c r="C10" s="5" t="n">
        <v>42394</v>
      </c>
    </row>
    <row r="11" spans="1:3">
      <c r="A11" s="4" t="s">
        <v>36</v>
      </c>
      <c r="B11" s="5" t="n">
        <v>19460</v>
      </c>
      <c r="C11" s="5" t="n">
        <v>17101</v>
      </c>
    </row>
    <row r="12" spans="1:3">
      <c r="A12" s="4" t="s">
        <v>37</v>
      </c>
      <c r="B12" s="5" t="n">
        <v>24675</v>
      </c>
      <c r="C12" s="5" t="n">
        <v>33427</v>
      </c>
    </row>
    <row r="13" spans="1:3">
      <c r="A13" s="4" t="s">
        <v>38</v>
      </c>
      <c r="B13" s="5" t="n">
        <v>6444</v>
      </c>
      <c r="C13" s="5" t="n">
        <v>6586</v>
      </c>
    </row>
    <row r="14" spans="1:3">
      <c r="A14" s="4" t="s">
        <v>39</v>
      </c>
      <c r="B14" s="5" t="n">
        <v>17230</v>
      </c>
      <c r="C14" s="5" t="n">
        <v>11981</v>
      </c>
    </row>
    <row r="15" spans="1:3">
      <c r="A15" s="4" t="s">
        <v>40</v>
      </c>
      <c r="B15" s="5" t="n">
        <v>192725</v>
      </c>
      <c r="C15" s="5" t="n">
        <v>188702</v>
      </c>
    </row>
    <row r="16" spans="1:3">
      <c r="A16" s="3" t="s">
        <v>41</v>
      </c>
    </row>
    <row r="17" spans="1:3">
      <c r="A17" s="4" t="s">
        <v>42</v>
      </c>
      <c r="B17" s="5" t="n">
        <v>366921</v>
      </c>
      <c r="C17" s="5" t="n">
        <v>353569</v>
      </c>
    </row>
    <row r="18" spans="1:3">
      <c r="A18" s="4" t="s">
        <v>43</v>
      </c>
      <c r="B18" s="5" t="n">
        <v>2615</v>
      </c>
      <c r="C18" s="5" t="n">
        <v>2615</v>
      </c>
    </row>
    <row r="19" spans="1:3">
      <c r="A19" s="4" t="s">
        <v>44</v>
      </c>
      <c r="B19" s="5" t="n">
        <v>78842</v>
      </c>
      <c r="C19" s="5" t="n">
        <v>60095</v>
      </c>
    </row>
    <row r="20" spans="1:3">
      <c r="A20" s="4" t="s">
        <v>45</v>
      </c>
      <c r="B20" s="5" t="n">
        <v>448378</v>
      </c>
      <c r="C20" s="5" t="n">
        <v>416279</v>
      </c>
    </row>
    <row r="21" spans="1:3">
      <c r="A21" s="4" t="s">
        <v>46</v>
      </c>
      <c r="B21" s="5" t="n">
        <v>2900662</v>
      </c>
      <c r="C21" s="5" t="n">
        <v>2837704</v>
      </c>
    </row>
    <row r="22" spans="1:3">
      <c r="A22" s="3" t="s">
        <v>47</v>
      </c>
    </row>
    <row r="23" spans="1:3">
      <c r="A23" s="4" t="s">
        <v>48</v>
      </c>
      <c r="B23" s="5" t="n">
        <v>481</v>
      </c>
      <c r="C23" s="5" t="n">
        <v>481</v>
      </c>
    </row>
    <row r="24" spans="1:3">
      <c r="A24" s="4" t="s">
        <v>49</v>
      </c>
      <c r="B24" s="5" t="n">
        <v>338728</v>
      </c>
      <c r="C24" s="5" t="n">
        <v>337623</v>
      </c>
    </row>
    <row r="25" spans="1:3">
      <c r="A25" s="4" t="s">
        <v>50</v>
      </c>
      <c r="B25" s="5" t="n">
        <v>374920</v>
      </c>
      <c r="C25" s="5" t="n">
        <v>392053</v>
      </c>
    </row>
    <row r="26" spans="1:3">
      <c r="A26" s="4" t="s">
        <v>51</v>
      </c>
      <c r="B26" s="5" t="n">
        <v>714129</v>
      </c>
      <c r="C26" s="5" t="n">
        <v>730157</v>
      </c>
    </row>
    <row r="27" spans="1:3">
      <c r="A27" s="4" t="s">
        <v>52</v>
      </c>
      <c r="B27" s="5" t="n">
        <v>710602</v>
      </c>
      <c r="C27" s="5" t="n">
        <v>710027</v>
      </c>
    </row>
    <row r="28" spans="1:3">
      <c r="A28" s="4" t="s">
        <v>53</v>
      </c>
      <c r="B28" s="5" t="n">
        <v>1424731</v>
      </c>
      <c r="C28" s="5" t="n">
        <v>1440184</v>
      </c>
    </row>
    <row r="29" spans="1:3">
      <c r="A29" s="3" t="s">
        <v>54</v>
      </c>
    </row>
    <row r="30" spans="1:3">
      <c r="A30" s="4" t="s">
        <v>55</v>
      </c>
      <c r="B30" s="5" t="n">
        <v>105010</v>
      </c>
      <c r="C30" s="5" t="n">
        <v>104911</v>
      </c>
    </row>
    <row r="31" spans="1:3">
      <c r="A31" s="4" t="s">
        <v>56</v>
      </c>
      <c r="B31" s="5" t="n">
        <v>125100</v>
      </c>
      <c r="C31" s="5" t="n">
        <v>65100</v>
      </c>
    </row>
    <row r="32" spans="1:3">
      <c r="A32" s="4" t="s">
        <v>57</v>
      </c>
      <c r="B32" s="5" t="n">
        <v>83280</v>
      </c>
      <c r="C32" s="5" t="n">
        <v>95580</v>
      </c>
    </row>
    <row r="33" spans="1:3">
      <c r="A33" s="4" t="s">
        <v>35</v>
      </c>
      <c r="B33" s="5" t="n">
        <v>19984</v>
      </c>
      <c r="C33" s="5" t="n">
        <v>12213</v>
      </c>
    </row>
    <row r="34" spans="1:3">
      <c r="A34" s="4" t="s">
        <v>58</v>
      </c>
      <c r="B34" s="5" t="n">
        <v>12181</v>
      </c>
      <c r="C34" s="5" t="n">
        <v>5674</v>
      </c>
    </row>
    <row r="35" spans="1:3">
      <c r="A35" s="4" t="s">
        <v>59</v>
      </c>
      <c r="B35" s="5" t="n">
        <v>38488</v>
      </c>
      <c r="C35" s="5" t="n">
        <v>37688</v>
      </c>
    </row>
    <row r="36" spans="1:3">
      <c r="A36" s="4" t="s">
        <v>60</v>
      </c>
      <c r="B36" s="5" t="n">
        <v>384043</v>
      </c>
      <c r="C36" s="5" t="n">
        <v>321166</v>
      </c>
    </row>
    <row r="37" spans="1:3">
      <c r="A37" s="4" t="s">
        <v>61</v>
      </c>
      <c r="B37" s="5" t="n">
        <v>1649</v>
      </c>
      <c r="C37" s="5" t="n">
        <v>1649</v>
      </c>
    </row>
    <row r="38" spans="1:3">
      <c r="A38" s="4" t="s">
        <v>62</v>
      </c>
      <c r="B38" s="5" t="n">
        <v>211382</v>
      </c>
      <c r="C38" s="5" t="n">
        <v>213033</v>
      </c>
    </row>
    <row r="39" spans="1:3">
      <c r="A39" s="4" t="s">
        <v>63</v>
      </c>
      <c r="B39" s="5" t="n">
        <v>200953</v>
      </c>
      <c r="C39" s="5" t="n">
        <v>193538</v>
      </c>
    </row>
    <row r="40" spans="1:3">
      <c r="A40" s="4" t="s">
        <v>64</v>
      </c>
      <c r="B40" s="5" t="n">
        <v>264555</v>
      </c>
      <c r="C40" s="5" t="n">
        <v>256522</v>
      </c>
    </row>
    <row r="41" spans="1:3">
      <c r="A41" s="4" t="s">
        <v>65</v>
      </c>
      <c r="B41" s="5" t="n">
        <v>186877</v>
      </c>
      <c r="C41" s="5" t="n">
        <v>186342</v>
      </c>
    </row>
    <row r="42" spans="1:3">
      <c r="A42" s="4" t="s">
        <v>66</v>
      </c>
      <c r="B42" s="5" t="n">
        <v>226472</v>
      </c>
      <c r="C42" s="5" t="n">
        <v>225270</v>
      </c>
    </row>
    <row r="43" spans="1:3">
      <c r="A43" s="4" t="s">
        <v>67</v>
      </c>
      <c r="B43" s="4" t="s">
        <v>68</v>
      </c>
      <c r="C43" s="4" t="s">
        <v>68</v>
      </c>
    </row>
    <row r="44" spans="1:3">
      <c r="A44" s="4" t="s">
        <v>69</v>
      </c>
      <c r="B44" s="6" t="n">
        <v>2900662</v>
      </c>
      <c r="C44" s="6" t="n">
        <v>2837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5</v>
      </c>
    </row>
    <row r="3" spans="1:2">
      <c r="A3" s="3" t="s">
        <v>141</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5</v>
      </c>
    </row>
    <row r="3" spans="1:2">
      <c r="A3" s="3" t="s">
        <v>14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5</v>
      </c>
    </row>
    <row r="3" spans="1:2">
      <c r="A3" s="3" t="s">
        <v>15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5</v>
      </c>
    </row>
    <row r="3" spans="1:2">
      <c r="A3" s="3" t="s">
        <v>15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5</v>
      </c>
    </row>
    <row r="3" spans="1:2">
      <c r="A3" s="3" t="s">
        <v>159</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5</v>
      </c>
    </row>
    <row r="3" spans="1:2">
      <c r="A3" s="3" t="s">
        <v>16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5</v>
      </c>
    </row>
    <row r="3" spans="1:2">
      <c r="A3" s="3" t="s">
        <v>165</v>
      </c>
    </row>
    <row r="4" spans="1:2">
      <c r="A4" s="4" t="s">
        <v>204</v>
      </c>
      <c r="B4" s="4" t="s">
        <v>205</v>
      </c>
    </row>
    <row r="5" spans="1:2">
      <c r="A5" s="4" t="s">
        <v>206</v>
      </c>
      <c r="B5" s="4" t="s">
        <v>207</v>
      </c>
    </row>
    <row r="6" spans="1:2">
      <c r="A6" s="4" t="s">
        <v>208</v>
      </c>
      <c r="B6" s="4" t="s">
        <v>209</v>
      </c>
    </row>
    <row r="7" spans="1:2">
      <c r="A7" s="4" t="s">
        <v>186</v>
      </c>
      <c r="B7" s="4" t="s">
        <v>187</v>
      </c>
    </row>
    <row r="8" spans="1:2">
      <c r="A8" s="4" t="s">
        <v>186</v>
      </c>
      <c r="B8" s="4" t="s">
        <v>210</v>
      </c>
    </row>
    <row r="9" spans="1:2">
      <c r="A9" s="4" t="s">
        <v>211</v>
      </c>
      <c r="B9"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5</v>
      </c>
    </row>
    <row r="3" spans="1:2">
      <c r="A3" s="3" t="s">
        <v>168</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5</v>
      </c>
    </row>
    <row r="3" spans="1:2">
      <c r="A3" s="3" t="s">
        <v>171</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5</v>
      </c>
    </row>
    <row r="3" spans="1:2">
      <c r="A3" s="3" t="s">
        <v>174</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5</v>
      </c>
      <c r="C1" s="2" t="s">
        <v>26</v>
      </c>
    </row>
    <row r="2" spans="1:3">
      <c r="A2" s="3" t="s">
        <v>71</v>
      </c>
    </row>
    <row r="3" spans="1:3">
      <c r="A3" s="4" t="s">
        <v>72</v>
      </c>
      <c r="B3" s="7" t="n">
        <v>0.01</v>
      </c>
      <c r="C3" s="7" t="n">
        <v>0.01</v>
      </c>
    </row>
    <row r="4" spans="1:3">
      <c r="A4" s="4" t="s">
        <v>73</v>
      </c>
      <c r="B4" s="5" t="n">
        <v>68000000</v>
      </c>
      <c r="C4" s="5" t="n">
        <v>68000000</v>
      </c>
    </row>
    <row r="5" spans="1:3">
      <c r="A5" s="4" t="s">
        <v>74</v>
      </c>
      <c r="B5" s="5" t="n">
        <v>48134000</v>
      </c>
      <c r="C5" s="5" t="n">
        <v>480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3" t="s">
        <v>138</v>
      </c>
    </row>
    <row r="4" spans="1:2">
      <c r="A4" s="4" t="s">
        <v>228</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9</v>
      </c>
      <c r="B1" s="2" t="s">
        <v>1</v>
      </c>
    </row>
    <row r="2" spans="1:6">
      <c r="B2" s="2" t="s">
        <v>25</v>
      </c>
      <c r="C2" s="2" t="s">
        <v>76</v>
      </c>
      <c r="D2" s="2" t="s">
        <v>230</v>
      </c>
      <c r="E2" s="2" t="s">
        <v>26</v>
      </c>
      <c r="F2" s="2" t="s">
        <v>231</v>
      </c>
    </row>
    <row r="3" spans="1:6">
      <c r="A3" s="3" t="s">
        <v>232</v>
      </c>
    </row>
    <row r="4" spans="1:6">
      <c r="A4" s="4" t="s">
        <v>233</v>
      </c>
      <c r="B4" s="6" t="n">
        <v>117410</v>
      </c>
      <c r="C4" s="6" t="n">
        <v>134254</v>
      </c>
    </row>
    <row r="5" spans="1:6">
      <c r="A5" s="4" t="s">
        <v>234</v>
      </c>
      <c r="B5" s="5" t="n">
        <v>8701</v>
      </c>
      <c r="C5" s="5" t="n">
        <v>299</v>
      </c>
    </row>
    <row r="6" spans="1:6">
      <c r="A6" s="4" t="s">
        <v>235</v>
      </c>
      <c r="B6" s="6" t="n">
        <v>126111</v>
      </c>
      <c r="C6" s="5" t="n">
        <v>134553</v>
      </c>
    </row>
    <row r="7" spans="1:6">
      <c r="A7" s="4" t="s">
        <v>236</v>
      </c>
      <c r="B7" s="4" t="s">
        <v>237</v>
      </c>
    </row>
    <row r="8" spans="1:6">
      <c r="A8" s="4" t="s">
        <v>238</v>
      </c>
      <c r="B8" s="6" t="n">
        <v>4901</v>
      </c>
      <c r="C8" s="5" t="n">
        <v>4419</v>
      </c>
    </row>
    <row r="9" spans="1:6">
      <c r="A9" s="4" t="s">
        <v>239</v>
      </c>
      <c r="B9" s="4" t="s">
        <v>240</v>
      </c>
    </row>
    <row r="10" spans="1:6">
      <c r="A10" s="4" t="s">
        <v>19</v>
      </c>
      <c r="B10" s="6" t="n">
        <v>3032</v>
      </c>
      <c r="E10" s="6" t="n">
        <v>1771</v>
      </c>
    </row>
    <row r="11" spans="1:6">
      <c r="A11" s="4" t="s">
        <v>241</v>
      </c>
      <c r="B11" s="5" t="n">
        <v>2482</v>
      </c>
      <c r="E11" s="5" t="n">
        <v>1709</v>
      </c>
    </row>
    <row r="12" spans="1:6">
      <c r="A12" s="4" t="s">
        <v>242</v>
      </c>
      <c r="B12" s="5" t="n">
        <v>1809</v>
      </c>
      <c r="E12" s="5" t="n">
        <v>1485</v>
      </c>
    </row>
    <row r="13" spans="1:6">
      <c r="A13" s="4" t="s">
        <v>243</v>
      </c>
      <c r="B13" s="5" t="n">
        <v>1013</v>
      </c>
      <c r="E13" s="5" t="n">
        <v>1355</v>
      </c>
    </row>
    <row r="14" spans="1:6">
      <c r="A14" s="4" t="s">
        <v>244</v>
      </c>
      <c r="B14" s="5" t="n">
        <v>534</v>
      </c>
      <c r="E14" s="5" t="n">
        <v>1261</v>
      </c>
    </row>
    <row r="15" spans="1:6">
      <c r="A15" s="4" t="s">
        <v>245</v>
      </c>
      <c r="B15" s="5" t="n">
        <v>828</v>
      </c>
      <c r="E15" s="5" t="n">
        <v>10538</v>
      </c>
    </row>
    <row r="16" spans="1:6">
      <c r="A16" s="4" t="s">
        <v>32</v>
      </c>
      <c r="B16" s="5" t="n">
        <v>60234</v>
      </c>
      <c r="E16" s="5" t="n">
        <v>47176</v>
      </c>
    </row>
    <row r="17" spans="1:6">
      <c r="A17" s="4" t="s">
        <v>246</v>
      </c>
      <c r="B17" s="5" t="n">
        <v>656</v>
      </c>
      <c r="E17" s="5" t="n">
        <v>539</v>
      </c>
    </row>
    <row r="18" spans="1:6">
      <c r="A18" s="4" t="s">
        <v>247</v>
      </c>
      <c r="B18" s="5" t="n">
        <v>60890</v>
      </c>
      <c r="C18" s="5" t="n">
        <v>35333</v>
      </c>
      <c r="E18" s="6" t="n">
        <v>47715</v>
      </c>
      <c r="F18" s="6" t="n">
        <v>95352</v>
      </c>
    </row>
    <row r="19" spans="1:6">
      <c r="A19" s="4" t="s">
        <v>44</v>
      </c>
      <c r="B19" s="5" t="n">
        <v>14128</v>
      </c>
    </row>
    <row r="20" spans="1:6">
      <c r="A20" s="4" t="s">
        <v>248</v>
      </c>
      <c r="B20" s="6" t="n">
        <v>14112</v>
      </c>
    </row>
    <row r="21" spans="1:6">
      <c r="A21" s="4" t="s">
        <v>249</v>
      </c>
    </row>
    <row r="22" spans="1:6">
      <c r="A22" s="3" t="s">
        <v>232</v>
      </c>
    </row>
    <row r="23" spans="1:6">
      <c r="A23" s="4" t="s">
        <v>248</v>
      </c>
      <c r="D23" s="6" t="n">
        <v>13800</v>
      </c>
    </row>
    <row r="24" spans="1:6">
      <c r="A24" s="4" t="s">
        <v>250</v>
      </c>
    </row>
    <row r="25" spans="1:6">
      <c r="A25" s="3" t="s">
        <v>232</v>
      </c>
    </row>
    <row r="26" spans="1:6">
      <c r="A26" s="4" t="s">
        <v>251</v>
      </c>
      <c r="B26" s="4" t="s">
        <v>252</v>
      </c>
    </row>
    <row r="27" spans="1:6">
      <c r="A27" s="4" t="s">
        <v>253</v>
      </c>
    </row>
    <row r="28" spans="1:6">
      <c r="A28" s="3" t="s">
        <v>232</v>
      </c>
    </row>
    <row r="29" spans="1:6">
      <c r="A29" s="4" t="s">
        <v>251</v>
      </c>
      <c r="B29" s="4" t="s">
        <v>254</v>
      </c>
    </row>
    <row r="30" spans="1:6">
      <c r="A30" s="4" t="s">
        <v>255</v>
      </c>
    </row>
    <row r="31" spans="1:6">
      <c r="A31" s="3" t="s">
        <v>232</v>
      </c>
    </row>
    <row r="32" spans="1:6">
      <c r="A32" s="4" t="s">
        <v>233</v>
      </c>
      <c r="B32" s="6" t="n">
        <v>117410</v>
      </c>
      <c r="C32" s="5" t="n">
        <v>134254</v>
      </c>
    </row>
    <row r="33" spans="1:6">
      <c r="A33" s="4" t="s">
        <v>235</v>
      </c>
      <c r="B33" s="5" t="n">
        <v>126111</v>
      </c>
      <c r="C33" s="5" t="n">
        <v>134553</v>
      </c>
    </row>
    <row r="34" spans="1:6">
      <c r="A34" s="4" t="s">
        <v>256</v>
      </c>
    </row>
    <row r="35" spans="1:6">
      <c r="A35" s="3" t="s">
        <v>232</v>
      </c>
    </row>
    <row r="36" spans="1:6">
      <c r="A36" s="4" t="s">
        <v>233</v>
      </c>
      <c r="B36" s="5" t="n">
        <v>3046</v>
      </c>
      <c r="C36" s="5" t="n">
        <v>3165</v>
      </c>
    </row>
    <row r="37" spans="1:6">
      <c r="A37" s="4" t="s">
        <v>257</v>
      </c>
    </row>
    <row r="38" spans="1:6">
      <c r="A38" s="3" t="s">
        <v>232</v>
      </c>
    </row>
    <row r="39" spans="1:6">
      <c r="A39" s="4" t="s">
        <v>233</v>
      </c>
      <c r="B39" s="5" t="n">
        <v>1296</v>
      </c>
      <c r="C39" s="5" t="n">
        <v>743</v>
      </c>
    </row>
    <row r="40" spans="1:6">
      <c r="A40" s="4" t="s">
        <v>90</v>
      </c>
    </row>
    <row r="41" spans="1:6">
      <c r="A41" s="3" t="s">
        <v>232</v>
      </c>
    </row>
    <row r="42" spans="1:6">
      <c r="A42" s="4" t="s">
        <v>233</v>
      </c>
      <c r="B42" s="5" t="n">
        <v>4342</v>
      </c>
      <c r="C42" s="5" t="n">
        <v>3908</v>
      </c>
    </row>
    <row r="43" spans="1:6">
      <c r="A43" s="4" t="s">
        <v>258</v>
      </c>
      <c r="B43" s="5" t="n">
        <v>559</v>
      </c>
      <c r="C43" s="5" t="n">
        <v>511</v>
      </c>
    </row>
    <row r="44" spans="1:6">
      <c r="A44" s="4" t="s">
        <v>238</v>
      </c>
      <c r="B44" s="5" t="n">
        <v>4901</v>
      </c>
      <c r="C44" s="5" t="n">
        <v>4419</v>
      </c>
    </row>
    <row r="45" spans="1:6">
      <c r="A45" s="4" t="s">
        <v>259</v>
      </c>
    </row>
    <row r="46" spans="1:6">
      <c r="A46" s="3" t="s">
        <v>232</v>
      </c>
    </row>
    <row r="47" spans="1:6">
      <c r="A47" s="4" t="s">
        <v>233</v>
      </c>
      <c r="B47" s="5" t="n">
        <v>84259</v>
      </c>
      <c r="C47" s="5" t="n">
        <v>91319</v>
      </c>
    </row>
    <row r="48" spans="1:6">
      <c r="A48" s="4" t="s">
        <v>260</v>
      </c>
    </row>
    <row r="49" spans="1:6">
      <c r="A49" s="3" t="s">
        <v>232</v>
      </c>
    </row>
    <row r="50" spans="1:6">
      <c r="A50" s="4" t="s">
        <v>233</v>
      </c>
      <c r="B50" s="5" t="n">
        <v>25481</v>
      </c>
      <c r="C50" s="5" t="n">
        <v>27057</v>
      </c>
    </row>
    <row r="51" spans="1:6">
      <c r="A51" s="4" t="s">
        <v>261</v>
      </c>
    </row>
    <row r="52" spans="1:6">
      <c r="A52" s="3" t="s">
        <v>232</v>
      </c>
    </row>
    <row r="53" spans="1:6">
      <c r="A53" s="4" t="s">
        <v>233</v>
      </c>
      <c r="B53" s="5" t="n">
        <v>7264</v>
      </c>
      <c r="C53" s="5" t="n">
        <v>7579</v>
      </c>
    </row>
    <row r="54" spans="1:6">
      <c r="A54" s="4" t="s">
        <v>262</v>
      </c>
    </row>
    <row r="55" spans="1:6">
      <c r="A55" s="3" t="s">
        <v>232</v>
      </c>
    </row>
    <row r="56" spans="1:6">
      <c r="A56" s="4" t="s">
        <v>233</v>
      </c>
      <c r="B56" s="5" t="n">
        <v>4471</v>
      </c>
      <c r="C56" s="5" t="n">
        <v>5444</v>
      </c>
    </row>
    <row r="57" spans="1:6">
      <c r="A57" s="4" t="s">
        <v>263</v>
      </c>
    </row>
    <row r="58" spans="1:6">
      <c r="A58" s="3" t="s">
        <v>232</v>
      </c>
    </row>
    <row r="59" spans="1:6">
      <c r="A59" s="4" t="s">
        <v>36</v>
      </c>
      <c r="B59" s="6" t="n">
        <v>-4065</v>
      </c>
      <c r="C59" s="6" t="n">
        <v>28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5</v>
      </c>
      <c r="C2" s="2" t="s">
        <v>76</v>
      </c>
    </row>
    <row r="3" spans="1:3">
      <c r="A3" s="3" t="s">
        <v>143</v>
      </c>
    </row>
    <row r="4" spans="1:3">
      <c r="A4" s="4" t="s">
        <v>265</v>
      </c>
      <c r="B4" s="8" t="n">
        <v>2.7</v>
      </c>
      <c r="C4" s="8" t="n">
        <v>0.7</v>
      </c>
    </row>
    <row r="5" spans="1:3">
      <c r="A5" s="4" t="s">
        <v>266</v>
      </c>
    </row>
    <row r="6" spans="1:3">
      <c r="A6" s="3" t="s">
        <v>143</v>
      </c>
    </row>
    <row r="7" spans="1:3">
      <c r="A7" s="4" t="s">
        <v>267</v>
      </c>
      <c r="B7" s="7" t="n">
        <v>52.83</v>
      </c>
      <c r="C7" s="7" t="n">
        <v>35.4</v>
      </c>
    </row>
    <row r="8" spans="1:3">
      <c r="A8" s="4" t="s">
        <v>268</v>
      </c>
    </row>
    <row r="9" spans="1:3">
      <c r="A9" s="3" t="s">
        <v>143</v>
      </c>
    </row>
    <row r="10" spans="1:3">
      <c r="A10" s="4" t="s">
        <v>269</v>
      </c>
      <c r="B10" s="5" t="n">
        <v>36183</v>
      </c>
      <c r="C10" s="5" t="n">
        <v>46135</v>
      </c>
    </row>
    <row r="11" spans="1:3">
      <c r="A11" s="4" t="s">
        <v>270</v>
      </c>
      <c r="B11" s="5" t="n">
        <v>8334</v>
      </c>
      <c r="C11" s="5" t="n">
        <v>9464</v>
      </c>
    </row>
    <row r="12" spans="1:3">
      <c r="A12" s="4" t="s">
        <v>271</v>
      </c>
    </row>
    <row r="13" spans="1:3">
      <c r="A13" s="3" t="s">
        <v>143</v>
      </c>
    </row>
    <row r="14" spans="1:3">
      <c r="A14" s="4" t="s">
        <v>272</v>
      </c>
      <c r="B14" s="4" t="s">
        <v>273</v>
      </c>
    </row>
    <row r="15" spans="1:3">
      <c r="A15" s="4" t="s">
        <v>274</v>
      </c>
    </row>
    <row r="16" spans="1:3">
      <c r="A16" s="3" t="s">
        <v>143</v>
      </c>
    </row>
    <row r="17" spans="1:3">
      <c r="A17" s="4" t="s">
        <v>272</v>
      </c>
      <c r="B17" s="4" t="s">
        <v>275</v>
      </c>
    </row>
    <row r="18" spans="1:3">
      <c r="A18" s="4" t="s">
        <v>276</v>
      </c>
    </row>
    <row r="19" spans="1:3">
      <c r="A19" s="3" t="s">
        <v>143</v>
      </c>
    </row>
    <row r="20" spans="1:3">
      <c r="A20" s="4" t="s">
        <v>269</v>
      </c>
      <c r="B20" s="5" t="n">
        <v>26473</v>
      </c>
      <c r="C20" s="5" t="n">
        <v>28594</v>
      </c>
    </row>
    <row r="21" spans="1:3">
      <c r="A21" s="4" t="s">
        <v>270</v>
      </c>
      <c r="B21" s="5" t="n">
        <v>31177</v>
      </c>
      <c r="C21" s="5" t="n">
        <v>24009</v>
      </c>
    </row>
    <row r="22" spans="1:3">
      <c r="A22" s="4" t="s">
        <v>267</v>
      </c>
      <c r="B22" s="7" t="n">
        <v>52.83</v>
      </c>
      <c r="C22" s="7" t="n">
        <v>35.4</v>
      </c>
    </row>
    <row r="23" spans="1:3">
      <c r="A23" s="4" t="s">
        <v>277</v>
      </c>
      <c r="B23" s="5" t="n">
        <v>62726</v>
      </c>
      <c r="C23" s="5" t="n">
        <v>48753</v>
      </c>
    </row>
    <row r="24" spans="1:3">
      <c r="A24" s="4" t="s">
        <v>278</v>
      </c>
      <c r="B24" s="4" t="s">
        <v>2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5</v>
      </c>
      <c r="C2" s="2" t="s">
        <v>76</v>
      </c>
    </row>
    <row r="3" spans="1:3">
      <c r="A3" s="3" t="s">
        <v>281</v>
      </c>
    </row>
    <row r="4" spans="1:3">
      <c r="A4" s="4" t="s">
        <v>282</v>
      </c>
      <c r="B4" s="5" t="n">
        <v>48065</v>
      </c>
    </row>
    <row r="5" spans="1:3">
      <c r="A5" s="4" t="s">
        <v>283</v>
      </c>
      <c r="B5" s="6" t="n">
        <v>730157</v>
      </c>
      <c r="C5" s="6" t="n">
        <v>699221</v>
      </c>
    </row>
    <row r="6" spans="1:3">
      <c r="A6" s="4" t="s">
        <v>100</v>
      </c>
      <c r="B6" s="5" t="n">
        <v>-7640</v>
      </c>
      <c r="C6" s="5" t="n">
        <v>-762</v>
      </c>
    </row>
    <row r="7" spans="1:3">
      <c r="A7" s="4" t="s">
        <v>126</v>
      </c>
      <c r="B7" s="5" t="n">
        <v>3179</v>
      </c>
      <c r="C7" s="5" t="n">
        <v>636</v>
      </c>
    </row>
    <row r="8" spans="1:3">
      <c r="A8" s="4" t="s">
        <v>125</v>
      </c>
      <c r="B8" s="5" t="n">
        <v>-2074</v>
      </c>
      <c r="C8" s="5" t="n">
        <v>-1239</v>
      </c>
    </row>
    <row r="9" spans="1:3">
      <c r="A9" s="4" t="s">
        <v>284</v>
      </c>
      <c r="B9" s="6" t="n">
        <v>-9493</v>
      </c>
      <c r="C9" s="6" t="n">
        <v>-9003</v>
      </c>
    </row>
    <row r="10" spans="1:3">
      <c r="A10" s="4" t="s">
        <v>285</v>
      </c>
      <c r="B10" s="9" t="n">
        <v>0.1975</v>
      </c>
      <c r="C10" s="9" t="n">
        <v>0.1875</v>
      </c>
    </row>
    <row r="11" spans="1:3">
      <c r="A11" s="4" t="s">
        <v>282</v>
      </c>
      <c r="B11" s="5" t="n">
        <v>48134</v>
      </c>
    </row>
    <row r="12" spans="1:3">
      <c r="A12" s="4" t="s">
        <v>283</v>
      </c>
      <c r="B12" s="6" t="n">
        <v>714129</v>
      </c>
      <c r="C12" s="6" t="n">
        <v>688853</v>
      </c>
    </row>
    <row r="13" spans="1:3">
      <c r="A13" s="4" t="s">
        <v>286</v>
      </c>
    </row>
    <row r="14" spans="1:3">
      <c r="A14" s="3" t="s">
        <v>281</v>
      </c>
    </row>
    <row r="15" spans="1:3">
      <c r="A15" s="4" t="s">
        <v>282</v>
      </c>
      <c r="B15" s="5" t="n">
        <v>48065</v>
      </c>
      <c r="C15" s="5" t="n">
        <v>48012</v>
      </c>
    </row>
    <row r="16" spans="1:3">
      <c r="A16" s="4" t="s">
        <v>283</v>
      </c>
      <c r="B16" s="6" t="n">
        <v>481</v>
      </c>
      <c r="C16" s="6" t="n">
        <v>480</v>
      </c>
    </row>
    <row r="17" spans="1:3">
      <c r="A17" s="4" t="s">
        <v>287</v>
      </c>
      <c r="B17" s="5" t="n">
        <v>109</v>
      </c>
      <c r="C17" s="5" t="n">
        <v>95</v>
      </c>
    </row>
    <row r="18" spans="1:3">
      <c r="A18" s="4" t="s">
        <v>126</v>
      </c>
      <c r="B18" s="6" t="n">
        <v>0</v>
      </c>
      <c r="C18" s="6" t="n">
        <v>1</v>
      </c>
    </row>
    <row r="19" spans="1:3">
      <c r="A19" s="4" t="s">
        <v>288</v>
      </c>
      <c r="B19" s="5" t="n">
        <v>-40</v>
      </c>
      <c r="C19" s="5" t="n">
        <v>-33</v>
      </c>
    </row>
    <row r="20" spans="1:3">
      <c r="A20" s="4" t="s">
        <v>282</v>
      </c>
      <c r="B20" s="5" t="n">
        <v>48134</v>
      </c>
      <c r="C20" s="5" t="n">
        <v>48074</v>
      </c>
    </row>
    <row r="21" spans="1:3">
      <c r="A21" s="4" t="s">
        <v>283</v>
      </c>
      <c r="B21" s="6" t="n">
        <v>481</v>
      </c>
      <c r="C21" s="6" t="n">
        <v>481</v>
      </c>
    </row>
    <row r="22" spans="1:3">
      <c r="A22" s="4" t="s">
        <v>289</v>
      </c>
    </row>
    <row r="23" spans="1:3">
      <c r="A23" s="3" t="s">
        <v>281</v>
      </c>
    </row>
    <row r="24" spans="1:3">
      <c r="A24" s="4" t="s">
        <v>283</v>
      </c>
      <c r="B24" s="5" t="n">
        <v>337623</v>
      </c>
      <c r="C24" s="5" t="n">
        <v>336229</v>
      </c>
    </row>
    <row r="25" spans="1:3">
      <c r="A25" s="4" t="s">
        <v>126</v>
      </c>
      <c r="B25" s="5" t="n">
        <v>3179</v>
      </c>
      <c r="C25" s="5" t="n">
        <v>635</v>
      </c>
    </row>
    <row r="26" spans="1:3">
      <c r="A26" s="4" t="s">
        <v>125</v>
      </c>
      <c r="B26" s="5" t="n">
        <v>-2074</v>
      </c>
      <c r="C26" s="5" t="n">
        <v>-1239</v>
      </c>
    </row>
    <row r="27" spans="1:3">
      <c r="A27" s="4" t="s">
        <v>283</v>
      </c>
      <c r="B27" s="5" t="n">
        <v>338728</v>
      </c>
      <c r="C27" s="5" t="n">
        <v>335625</v>
      </c>
    </row>
    <row r="28" spans="1:3">
      <c r="A28" s="4" t="s">
        <v>290</v>
      </c>
    </row>
    <row r="29" spans="1:3">
      <c r="A29" s="3" t="s">
        <v>281</v>
      </c>
    </row>
    <row r="30" spans="1:3">
      <c r="A30" s="4" t="s">
        <v>283</v>
      </c>
      <c r="B30" s="5" t="n">
        <v>392053</v>
      </c>
      <c r="C30" s="5" t="n">
        <v>362512</v>
      </c>
    </row>
    <row r="31" spans="1:3">
      <c r="A31" s="4" t="s">
        <v>100</v>
      </c>
      <c r="B31" s="5" t="n">
        <v>-7640</v>
      </c>
      <c r="C31" s="5" t="n">
        <v>-762</v>
      </c>
    </row>
    <row r="32" spans="1:3">
      <c r="A32" s="4" t="s">
        <v>284</v>
      </c>
      <c r="B32" s="5" t="n">
        <v>-9493</v>
      </c>
      <c r="C32" s="5" t="n">
        <v>-9003</v>
      </c>
    </row>
    <row r="33" spans="1:3">
      <c r="A33" s="4" t="s">
        <v>283</v>
      </c>
      <c r="B33" s="6" t="n">
        <v>374920</v>
      </c>
      <c r="C33" s="6" t="n">
        <v>3527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5</v>
      </c>
      <c r="C2" s="2" t="s">
        <v>76</v>
      </c>
    </row>
    <row r="3" spans="1:3">
      <c r="A3" s="3" t="s">
        <v>150</v>
      </c>
    </row>
    <row r="4" spans="1:3">
      <c r="A4" s="4" t="s">
        <v>292</v>
      </c>
      <c r="B4" s="6" t="n">
        <v>-7640</v>
      </c>
      <c r="C4" s="6" t="n">
        <v>-762</v>
      </c>
    </row>
    <row r="5" spans="1:3">
      <c r="A5" s="4" t="s">
        <v>293</v>
      </c>
      <c r="B5" s="5" t="n">
        <v>48086</v>
      </c>
      <c r="C5" s="5" t="n">
        <v>48030</v>
      </c>
    </row>
    <row r="6" spans="1:3">
      <c r="A6" s="4" t="s">
        <v>294</v>
      </c>
      <c r="B6" s="5" t="n">
        <v>48086</v>
      </c>
      <c r="C6" s="5" t="n">
        <v>48030</v>
      </c>
    </row>
    <row r="7" spans="1:3">
      <c r="A7" s="4" t="s">
        <v>295</v>
      </c>
      <c r="B7" s="7" t="n">
        <v>-0.16</v>
      </c>
      <c r="C7" s="7" t="n">
        <v>-0.02</v>
      </c>
    </row>
    <row r="8" spans="1:3">
      <c r="A8" s="4" t="s">
        <v>296</v>
      </c>
      <c r="B8" s="7" t="n">
        <v>-0.16</v>
      </c>
      <c r="C8" s="7" t="n">
        <v>-0.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97</v>
      </c>
      <c r="B1" s="2" t="s">
        <v>1</v>
      </c>
    </row>
    <row r="2" spans="1:3">
      <c r="B2" s="2" t="s">
        <v>25</v>
      </c>
      <c r="C2" s="2" t="s">
        <v>76</v>
      </c>
    </row>
    <row r="3" spans="1:3">
      <c r="A3" s="4" t="s">
        <v>298</v>
      </c>
    </row>
    <row r="4" spans="1:3">
      <c r="A4" s="3" t="s">
        <v>152</v>
      </c>
    </row>
    <row r="5" spans="1:3">
      <c r="A5" s="4" t="s">
        <v>299</v>
      </c>
      <c r="B5" s="6" t="n">
        <v>0</v>
      </c>
      <c r="C5" s="6" t="n">
        <v>7300000</v>
      </c>
    </row>
    <row r="6" spans="1:3">
      <c r="A6" s="4" t="s">
        <v>300</v>
      </c>
      <c r="B6" s="5" t="n">
        <v>18800000</v>
      </c>
    </row>
    <row r="7" spans="1:3">
      <c r="A7" s="3" t="s">
        <v>301</v>
      </c>
    </row>
    <row r="8" spans="1:3">
      <c r="A8" s="4" t="s">
        <v>302</v>
      </c>
      <c r="B8" s="5" t="n">
        <v>6565000</v>
      </c>
      <c r="C8" s="5" t="n">
        <v>7402000</v>
      </c>
    </row>
    <row r="9" spans="1:3">
      <c r="A9" s="4" t="s">
        <v>303</v>
      </c>
      <c r="B9" s="5" t="n">
        <v>6642000</v>
      </c>
      <c r="C9" s="5" t="n">
        <v>5995000</v>
      </c>
    </row>
    <row r="10" spans="1:3">
      <c r="A10" s="4" t="s">
        <v>304</v>
      </c>
      <c r="B10" s="5" t="n">
        <v>-7567000</v>
      </c>
      <c r="C10" s="5" t="n">
        <v>-6862000</v>
      </c>
    </row>
    <row r="11" spans="1:3">
      <c r="A11" s="4" t="s">
        <v>305</v>
      </c>
      <c r="B11" s="5" t="n">
        <v>1262000</v>
      </c>
      <c r="C11" s="5" t="n">
        <v>1263000</v>
      </c>
    </row>
    <row r="12" spans="1:3">
      <c r="A12" s="4" t="s">
        <v>306</v>
      </c>
      <c r="B12" s="5" t="n">
        <v>1312000</v>
      </c>
      <c r="C12" s="5" t="n">
        <v>2797000</v>
      </c>
    </row>
    <row r="13" spans="1:3">
      <c r="A13" s="4" t="s">
        <v>307</v>
      </c>
      <c r="B13" s="5" t="n">
        <v>8214000</v>
      </c>
      <c r="C13" s="5" t="n">
        <v>10595000</v>
      </c>
    </row>
    <row r="14" spans="1:3">
      <c r="A14" s="4" t="s">
        <v>308</v>
      </c>
    </row>
    <row r="15" spans="1:3">
      <c r="A15" s="3" t="s">
        <v>152</v>
      </c>
    </row>
    <row r="16" spans="1:3">
      <c r="A16" s="4" t="s">
        <v>299</v>
      </c>
      <c r="B16" s="5" t="n">
        <v>1400000</v>
      </c>
      <c r="C16" s="5" t="n">
        <v>0</v>
      </c>
    </row>
    <row r="17" spans="1:3">
      <c r="A17" s="4" t="s">
        <v>300</v>
      </c>
      <c r="B17" s="5" t="n">
        <v>7900000</v>
      </c>
    </row>
    <row r="18" spans="1:3">
      <c r="A18" s="3" t="s">
        <v>301</v>
      </c>
    </row>
    <row r="19" spans="1:3">
      <c r="A19" s="4" t="s">
        <v>302</v>
      </c>
      <c r="B19" s="5" t="n">
        <v>1762000</v>
      </c>
      <c r="C19" s="5" t="n">
        <v>2550000</v>
      </c>
    </row>
    <row r="20" spans="1:3">
      <c r="A20" s="4" t="s">
        <v>303</v>
      </c>
      <c r="B20" s="5" t="n">
        <v>1337000</v>
      </c>
      <c r="C20" s="5" t="n">
        <v>1484000</v>
      </c>
    </row>
    <row r="21" spans="1:3">
      <c r="A21" s="4" t="s">
        <v>304</v>
      </c>
      <c r="B21" s="5" t="n">
        <v>-1435000</v>
      </c>
      <c r="C21" s="5" t="n">
        <v>-1416000</v>
      </c>
    </row>
    <row r="22" spans="1:3">
      <c r="A22" s="4" t="s">
        <v>305</v>
      </c>
      <c r="B22" s="5" t="n">
        <v>49000</v>
      </c>
      <c r="C22" s="5" t="n">
        <v>11000</v>
      </c>
    </row>
    <row r="23" spans="1:3">
      <c r="A23" s="4" t="s">
        <v>306</v>
      </c>
      <c r="B23" s="5" t="n">
        <v>104000</v>
      </c>
      <c r="C23" s="5" t="n">
        <v>773000</v>
      </c>
    </row>
    <row r="24" spans="1:3">
      <c r="A24" s="4" t="s">
        <v>307</v>
      </c>
      <c r="B24" s="6" t="n">
        <v>1817000</v>
      </c>
      <c r="C24" s="6" t="n">
        <v>340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s>
  <sheetData>
    <row r="1" spans="1:5">
      <c r="A1" s="1" t="s">
        <v>309</v>
      </c>
      <c r="B1" s="2" t="s">
        <v>310</v>
      </c>
      <c r="C1" s="2" t="s">
        <v>25</v>
      </c>
      <c r="D1" s="2" t="s">
        <v>76</v>
      </c>
      <c r="E1" s="2" t="s">
        <v>26</v>
      </c>
    </row>
    <row r="2" spans="1:5">
      <c r="A2" s="3" t="s">
        <v>311</v>
      </c>
    </row>
    <row r="3" spans="1:5">
      <c r="A3" s="4" t="s">
        <v>312</v>
      </c>
      <c r="B3" s="6" t="n">
        <v>550000000</v>
      </c>
    </row>
    <row r="4" spans="1:5">
      <c r="A4" s="4" t="s">
        <v>313</v>
      </c>
      <c r="B4" s="4" t="s">
        <v>252</v>
      </c>
    </row>
    <row r="5" spans="1:5">
      <c r="A5" s="4" t="s">
        <v>314</v>
      </c>
      <c r="C5" s="4" t="s">
        <v>315</v>
      </c>
      <c r="D5" s="4" t="s">
        <v>316</v>
      </c>
    </row>
    <row r="6" spans="1:5">
      <c r="A6" s="4" t="s">
        <v>250</v>
      </c>
    </row>
    <row r="7" spans="1:5">
      <c r="A7" s="3" t="s">
        <v>311</v>
      </c>
    </row>
    <row r="8" spans="1:5">
      <c r="A8" s="4" t="s">
        <v>313</v>
      </c>
      <c r="B8" s="4" t="s">
        <v>317</v>
      </c>
    </row>
    <row r="9" spans="1:5">
      <c r="A9" s="4" t="s">
        <v>253</v>
      </c>
    </row>
    <row r="10" spans="1:5">
      <c r="A10" s="3" t="s">
        <v>311</v>
      </c>
    </row>
    <row r="11" spans="1:5">
      <c r="A11" s="4" t="s">
        <v>313</v>
      </c>
      <c r="B11" s="4" t="s">
        <v>318</v>
      </c>
    </row>
    <row r="12" spans="1:5">
      <c r="A12" s="4" t="s">
        <v>319</v>
      </c>
    </row>
    <row r="13" spans="1:5">
      <c r="A13" s="3" t="s">
        <v>311</v>
      </c>
    </row>
    <row r="14" spans="1:5">
      <c r="A14" s="4" t="s">
        <v>320</v>
      </c>
      <c r="B14" s="4" t="s">
        <v>321</v>
      </c>
    </row>
    <row r="15" spans="1:5">
      <c r="A15" s="4" t="s">
        <v>322</v>
      </c>
    </row>
    <row r="16" spans="1:5">
      <c r="A16" s="3" t="s">
        <v>311</v>
      </c>
    </row>
    <row r="17" spans="1:5">
      <c r="A17" s="4" t="s">
        <v>320</v>
      </c>
      <c r="B17" s="4" t="s">
        <v>323</v>
      </c>
    </row>
    <row r="18" spans="1:5">
      <c r="A18" s="4" t="s">
        <v>324</v>
      </c>
    </row>
    <row r="19" spans="1:5">
      <c r="A19" s="3" t="s">
        <v>311</v>
      </c>
    </row>
    <row r="20" spans="1:5">
      <c r="A20" s="4" t="s">
        <v>312</v>
      </c>
      <c r="B20" s="6" t="n">
        <v>150000000</v>
      </c>
    </row>
    <row r="21" spans="1:5">
      <c r="A21" s="4" t="s">
        <v>325</v>
      </c>
      <c r="B21" s="5" t="n">
        <v>50000000</v>
      </c>
    </row>
    <row r="22" spans="1:5">
      <c r="A22" s="4" t="s">
        <v>326</v>
      </c>
      <c r="C22" s="6" t="n">
        <v>55100000</v>
      </c>
      <c r="E22" s="6" t="n">
        <v>55100000</v>
      </c>
    </row>
    <row r="23" spans="1:5">
      <c r="A23" s="4" t="s">
        <v>327</v>
      </c>
    </row>
    <row r="24" spans="1:5">
      <c r="A24" s="3" t="s">
        <v>311</v>
      </c>
    </row>
    <row r="25" spans="1:5">
      <c r="A25" s="4" t="s">
        <v>312</v>
      </c>
      <c r="B25" s="6" t="n">
        <v>400000000</v>
      </c>
    </row>
    <row r="26" spans="1:5">
      <c r="A26" s="4" t="s">
        <v>313</v>
      </c>
      <c r="B26" s="4" t="s">
        <v>237</v>
      </c>
    </row>
    <row r="27" spans="1:5">
      <c r="A27" s="4" t="s">
        <v>325</v>
      </c>
      <c r="B27" s="6" t="n">
        <v>150000000</v>
      </c>
    </row>
    <row r="28" spans="1:5">
      <c r="A28" s="4" t="s">
        <v>326</v>
      </c>
      <c r="C28" s="6" t="n">
        <v>70000000</v>
      </c>
      <c r="E28" s="6" t="n">
        <v>1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s>
  <sheetData>
    <row r="1" spans="1:5">
      <c r="A1" s="1" t="s">
        <v>328</v>
      </c>
      <c r="B1" s="2" t="s">
        <v>1</v>
      </c>
      <c r="D1" s="2" t="s">
        <v>329</v>
      </c>
    </row>
    <row r="2" spans="1:5">
      <c r="B2" s="2" t="s">
        <v>25</v>
      </c>
      <c r="C2" s="2" t="s">
        <v>76</v>
      </c>
      <c r="D2" s="2" t="s">
        <v>330</v>
      </c>
      <c r="E2" s="2" t="s">
        <v>26</v>
      </c>
    </row>
    <row r="3" spans="1:5">
      <c r="A3" s="3" t="s">
        <v>331</v>
      </c>
    </row>
    <row r="4" spans="1:5">
      <c r="A4" s="4" t="s">
        <v>332</v>
      </c>
      <c r="B4" s="6" t="n">
        <v>-2163</v>
      </c>
      <c r="C4" s="6" t="n">
        <v>-464</v>
      </c>
    </row>
    <row r="5" spans="1:5">
      <c r="A5" s="4" t="s">
        <v>333</v>
      </c>
      <c r="B5" s="5" t="n">
        <v>1700</v>
      </c>
    </row>
    <row r="6" spans="1:5">
      <c r="A6" s="4" t="s">
        <v>334</v>
      </c>
      <c r="B6" s="5" t="n">
        <v>8600</v>
      </c>
    </row>
    <row r="7" spans="1:5">
      <c r="A7" s="4" t="s">
        <v>335</v>
      </c>
      <c r="B7" s="5" t="n">
        <v>107000</v>
      </c>
    </row>
    <row r="8" spans="1:5">
      <c r="A8" s="4" t="s">
        <v>336</v>
      </c>
      <c r="B8" s="5" t="n">
        <v>10100</v>
      </c>
      <c r="E8" s="6" t="n">
        <v>8000</v>
      </c>
    </row>
    <row r="9" spans="1:5">
      <c r="A9" s="4" t="s">
        <v>337</v>
      </c>
      <c r="B9" s="6" t="n">
        <v>3000</v>
      </c>
      <c r="E9" s="6" t="n">
        <v>3000</v>
      </c>
    </row>
    <row r="10" spans="1:5">
      <c r="A10" s="4" t="s">
        <v>338</v>
      </c>
    </row>
    <row r="11" spans="1:5">
      <c r="A11" s="3" t="s">
        <v>331</v>
      </c>
    </row>
    <row r="12" spans="1:5">
      <c r="A12" s="4" t="s">
        <v>339</v>
      </c>
      <c r="D12" s="4" t="s">
        <v>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5</v>
      </c>
      <c r="C2" s="2" t="s">
        <v>26</v>
      </c>
    </row>
    <row r="3" spans="1:3">
      <c r="A3" s="3" t="s">
        <v>161</v>
      </c>
    </row>
    <row r="4" spans="1:3">
      <c r="A4" s="4" t="s">
        <v>342</v>
      </c>
      <c r="B4" s="6" t="n">
        <v>366921</v>
      </c>
      <c r="C4" s="6" t="n">
        <v>353569</v>
      </c>
    </row>
    <row r="5" spans="1:3">
      <c r="A5" s="4" t="s">
        <v>343</v>
      </c>
      <c r="B5" s="5" t="n">
        <v>204138</v>
      </c>
      <c r="C5" s="5" t="n">
        <v>211275</v>
      </c>
    </row>
    <row r="6" spans="1:3">
      <c r="A6" s="4" t="s">
        <v>344</v>
      </c>
      <c r="B6" s="5" t="n">
        <v>37130</v>
      </c>
      <c r="C6" s="5" t="n">
        <v>42394</v>
      </c>
    </row>
    <row r="7" spans="1:3">
      <c r="A7" s="4" t="s">
        <v>345</v>
      </c>
      <c r="B7" s="5" t="n">
        <v>19984</v>
      </c>
      <c r="C7" s="5" t="n">
        <v>12213</v>
      </c>
    </row>
    <row r="8" spans="1:3">
      <c r="A8" s="4" t="s">
        <v>346</v>
      </c>
    </row>
    <row r="9" spans="1:3">
      <c r="A9" s="3" t="s">
        <v>161</v>
      </c>
    </row>
    <row r="10" spans="1:3">
      <c r="A10" s="4" t="s">
        <v>343</v>
      </c>
      <c r="B10" s="5" t="n">
        <v>180175</v>
      </c>
      <c r="C10" s="5" t="n">
        <v>180205</v>
      </c>
    </row>
    <row r="11" spans="1:3">
      <c r="A11" s="4" t="s">
        <v>347</v>
      </c>
    </row>
    <row r="12" spans="1:3">
      <c r="A12" s="3" t="s">
        <v>161</v>
      </c>
    </row>
    <row r="13" spans="1:3">
      <c r="A13" s="4" t="s">
        <v>343</v>
      </c>
      <c r="B13" s="5" t="n">
        <v>3547</v>
      </c>
      <c r="C13" s="5" t="n">
        <v>3516</v>
      </c>
    </row>
    <row r="14" spans="1:3">
      <c r="A14" s="4" t="s">
        <v>348</v>
      </c>
    </row>
    <row r="15" spans="1:3">
      <c r="A15" s="3" t="s">
        <v>161</v>
      </c>
    </row>
    <row r="16" spans="1:3">
      <c r="A16" s="4" t="s">
        <v>343</v>
      </c>
      <c r="B16" s="5" t="n">
        <v>6931</v>
      </c>
      <c r="C16" s="5" t="n">
        <v>6880</v>
      </c>
    </row>
    <row r="17" spans="1:3">
      <c r="A17" s="4" t="s">
        <v>349</v>
      </c>
    </row>
    <row r="18" spans="1:3">
      <c r="A18" s="3" t="s">
        <v>161</v>
      </c>
    </row>
    <row r="19" spans="1:3">
      <c r="A19" s="4" t="s">
        <v>343</v>
      </c>
      <c r="B19" s="5" t="n">
        <v>409</v>
      </c>
      <c r="C19" s="5" t="n">
        <v>222</v>
      </c>
    </row>
    <row r="20" spans="1:3">
      <c r="A20" s="4" t="s">
        <v>350</v>
      </c>
    </row>
    <row r="21" spans="1:3">
      <c r="A21" s="3" t="s">
        <v>161</v>
      </c>
    </row>
    <row r="22" spans="1:3">
      <c r="A22" s="4" t="s">
        <v>343</v>
      </c>
      <c r="B22" s="5" t="n">
        <v>646</v>
      </c>
      <c r="C22" s="5" t="n">
        <v>5039</v>
      </c>
    </row>
    <row r="23" spans="1:3">
      <c r="A23" s="4" t="s">
        <v>351</v>
      </c>
    </row>
    <row r="24" spans="1:3">
      <c r="A24" s="3" t="s">
        <v>161</v>
      </c>
    </row>
    <row r="25" spans="1:3">
      <c r="A25" s="4" t="s">
        <v>343</v>
      </c>
      <c r="B25" s="5" t="n">
        <v>127</v>
      </c>
      <c r="C25" s="5" t="n">
        <v>2834</v>
      </c>
    </row>
    <row r="26" spans="1:3">
      <c r="A26" s="4" t="s">
        <v>352</v>
      </c>
    </row>
    <row r="27" spans="1:3">
      <c r="A27" s="3" t="s">
        <v>161</v>
      </c>
    </row>
    <row r="28" spans="1:3">
      <c r="A28" s="4" t="s">
        <v>343</v>
      </c>
      <c r="B28" s="5" t="n">
        <v>12091</v>
      </c>
      <c r="C28" s="5" t="n">
        <v>12142</v>
      </c>
    </row>
    <row r="29" spans="1:3">
      <c r="A29" s="4" t="s">
        <v>353</v>
      </c>
    </row>
    <row r="30" spans="1:3">
      <c r="A30" s="3" t="s">
        <v>161</v>
      </c>
    </row>
    <row r="31" spans="1:3">
      <c r="A31" s="4" t="s">
        <v>343</v>
      </c>
      <c r="B31" s="5" t="n">
        <v>212</v>
      </c>
      <c r="C31" s="5" t="n">
        <v>437</v>
      </c>
    </row>
    <row r="32" spans="1:3">
      <c r="A32" s="4" t="s">
        <v>354</v>
      </c>
    </row>
    <row r="33" spans="1:3">
      <c r="A33" s="3" t="s">
        <v>161</v>
      </c>
    </row>
    <row r="34" spans="1:3">
      <c r="A34" s="4" t="s">
        <v>342</v>
      </c>
      <c r="B34" s="5" t="n">
        <v>156782</v>
      </c>
      <c r="C34" s="5" t="n">
        <v>156947</v>
      </c>
    </row>
    <row r="35" spans="1:3">
      <c r="A35" s="4" t="s">
        <v>346</v>
      </c>
    </row>
    <row r="36" spans="1:3">
      <c r="A36" s="3" t="s">
        <v>161</v>
      </c>
    </row>
    <row r="37" spans="1:3">
      <c r="A37" s="4" t="s">
        <v>342</v>
      </c>
      <c r="B37" s="5" t="n">
        <v>99971</v>
      </c>
      <c r="C37" s="5" t="n">
        <v>99376</v>
      </c>
    </row>
    <row r="38" spans="1:3">
      <c r="A38" s="4" t="s">
        <v>355</v>
      </c>
    </row>
    <row r="39" spans="1:3">
      <c r="A39" s="3" t="s">
        <v>161</v>
      </c>
    </row>
    <row r="40" spans="1:3">
      <c r="A40" s="4" t="s">
        <v>342</v>
      </c>
      <c r="B40" s="5" t="n">
        <v>26453</v>
      </c>
      <c r="C40" s="5" t="n">
        <v>25717</v>
      </c>
    </row>
    <row r="41" spans="1:3">
      <c r="A41" s="4" t="s">
        <v>356</v>
      </c>
    </row>
    <row r="42" spans="1:3">
      <c r="A42" s="3" t="s">
        <v>161</v>
      </c>
    </row>
    <row r="43" spans="1:3">
      <c r="A43" s="4" t="s">
        <v>342</v>
      </c>
      <c r="B43" s="5" t="n">
        <v>27180</v>
      </c>
      <c r="C43" s="5" t="n">
        <v>17134</v>
      </c>
    </row>
    <row r="44" spans="1:3">
      <c r="A44" s="4" t="s">
        <v>357</v>
      </c>
    </row>
    <row r="45" spans="1:3">
      <c r="A45" s="3" t="s">
        <v>161</v>
      </c>
    </row>
    <row r="46" spans="1:3">
      <c r="A46" s="4" t="s">
        <v>342</v>
      </c>
      <c r="B46" s="6" t="n">
        <v>18666</v>
      </c>
      <c r="C46" s="5" t="n">
        <v>18197</v>
      </c>
    </row>
    <row r="47" spans="1:3">
      <c r="A47" s="4" t="s">
        <v>358</v>
      </c>
    </row>
    <row r="48" spans="1:3">
      <c r="A48" s="3" t="s">
        <v>161</v>
      </c>
    </row>
    <row r="49" spans="1:3">
      <c r="A49" s="4" t="s">
        <v>359</v>
      </c>
      <c r="B49" s="4" t="s">
        <v>360</v>
      </c>
    </row>
    <row r="50" spans="1:3">
      <c r="A50" s="4" t="s">
        <v>342</v>
      </c>
      <c r="B50" s="6" t="n">
        <v>4642</v>
      </c>
      <c r="C50" s="5" t="n">
        <v>4642</v>
      </c>
    </row>
    <row r="51" spans="1:3">
      <c r="A51" s="4" t="s">
        <v>361</v>
      </c>
    </row>
    <row r="52" spans="1:3">
      <c r="A52" s="3" t="s">
        <v>161</v>
      </c>
    </row>
    <row r="53" spans="1:3">
      <c r="A53" s="4" t="s">
        <v>359</v>
      </c>
      <c r="B53" s="4" t="s">
        <v>254</v>
      </c>
    </row>
    <row r="54" spans="1:3">
      <c r="A54" s="4" t="s">
        <v>342</v>
      </c>
      <c r="B54" s="6" t="n">
        <v>11845</v>
      </c>
      <c r="C54" s="5" t="n">
        <v>11196</v>
      </c>
    </row>
    <row r="55" spans="1:3">
      <c r="A55" s="4" t="s">
        <v>347</v>
      </c>
    </row>
    <row r="56" spans="1:3">
      <c r="A56" s="3" t="s">
        <v>161</v>
      </c>
    </row>
    <row r="57" spans="1:3">
      <c r="A57" s="4" t="s">
        <v>359</v>
      </c>
      <c r="B57" s="4" t="s">
        <v>360</v>
      </c>
    </row>
    <row r="58" spans="1:3">
      <c r="A58" s="4" t="s">
        <v>342</v>
      </c>
      <c r="B58" s="6" t="n">
        <v>442</v>
      </c>
      <c r="C58" s="5" t="n">
        <v>442</v>
      </c>
    </row>
    <row r="59" spans="1:3">
      <c r="A59" s="4" t="s">
        <v>362</v>
      </c>
    </row>
    <row r="60" spans="1:3">
      <c r="A60" s="3" t="s">
        <v>161</v>
      </c>
    </row>
    <row r="61" spans="1:3">
      <c r="A61" s="4" t="s">
        <v>359</v>
      </c>
      <c r="B61" s="4" t="s">
        <v>360</v>
      </c>
    </row>
    <row r="62" spans="1:3">
      <c r="A62" s="4" t="s">
        <v>342</v>
      </c>
      <c r="B62" s="6" t="n">
        <v>17306</v>
      </c>
      <c r="C62" s="5" t="n">
        <v>16494</v>
      </c>
    </row>
    <row r="63" spans="1:3">
      <c r="A63" s="4" t="s">
        <v>92</v>
      </c>
    </row>
    <row r="64" spans="1:3">
      <c r="A64" s="3" t="s">
        <v>161</v>
      </c>
    </row>
    <row r="65" spans="1:3">
      <c r="A65" s="4" t="s">
        <v>342</v>
      </c>
      <c r="B65" s="5" t="n">
        <v>3560</v>
      </c>
      <c r="C65" s="5" t="n">
        <v>3221</v>
      </c>
    </row>
    <row r="66" spans="1:3">
      <c r="A66" s="4" t="s">
        <v>363</v>
      </c>
    </row>
    <row r="67" spans="1:3">
      <c r="A67" s="3" t="s">
        <v>161</v>
      </c>
    </row>
    <row r="68" spans="1:3">
      <c r="A68" s="4" t="s">
        <v>342</v>
      </c>
      <c r="B68" s="6" t="n">
        <v>74</v>
      </c>
      <c r="C68" s="6" t="n">
        <v>203</v>
      </c>
    </row>
    <row r="69" spans="1:3">
      <c r="A69" s="4" t="s">
        <v>364</v>
      </c>
    </row>
    <row r="70" spans="1:3">
      <c r="A70" s="3" t="s">
        <v>161</v>
      </c>
    </row>
    <row r="71" spans="1:3">
      <c r="A71" s="4" t="s">
        <v>359</v>
      </c>
      <c r="B71" s="4" t="s">
        <v>360</v>
      </c>
    </row>
    <row r="72" spans="1:3">
      <c r="A72" s="4" t="s">
        <v>365</v>
      </c>
    </row>
    <row r="73" spans="1:3">
      <c r="A73" s="3" t="s">
        <v>161</v>
      </c>
    </row>
    <row r="74" spans="1:3">
      <c r="A74" s="4" t="s">
        <v>359</v>
      </c>
      <c r="B7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14"/>
  </cols>
  <sheetData>
    <row r="1" spans="1:2">
      <c r="A1" s="1" t="s">
        <v>367</v>
      </c>
      <c r="B1" s="2" t="s">
        <v>25</v>
      </c>
    </row>
    <row r="2" spans="1:2">
      <c r="A2" s="3" t="s">
        <v>368</v>
      </c>
    </row>
    <row r="3" spans="1:2">
      <c r="A3" s="4" t="s">
        <v>369</v>
      </c>
      <c r="B3" s="4" t="s">
        <v>370</v>
      </c>
    </row>
    <row r="4" spans="1:2">
      <c r="A4" s="4" t="s">
        <v>371</v>
      </c>
      <c r="B4" s="4" t="s">
        <v>370</v>
      </c>
    </row>
    <row r="5" spans="1:2">
      <c r="A5" s="4" t="s">
        <v>250</v>
      </c>
    </row>
    <row r="6" spans="1:2">
      <c r="A6" s="3" t="s">
        <v>368</v>
      </c>
    </row>
    <row r="7" spans="1:2">
      <c r="A7" s="4" t="s">
        <v>372</v>
      </c>
      <c r="B7" s="4" t="s">
        <v>360</v>
      </c>
    </row>
    <row r="8" spans="1:2">
      <c r="A8" s="4" t="s">
        <v>373</v>
      </c>
      <c r="B8" s="4" t="s">
        <v>360</v>
      </c>
    </row>
    <row r="9" spans="1:2">
      <c r="A9" s="4" t="s">
        <v>253</v>
      </c>
    </row>
    <row r="10" spans="1:2">
      <c r="A10" s="3" t="s">
        <v>368</v>
      </c>
    </row>
    <row r="11" spans="1:2">
      <c r="A11" s="4" t="s">
        <v>372</v>
      </c>
      <c r="B11" s="4" t="s">
        <v>374</v>
      </c>
    </row>
    <row r="12" spans="1:2">
      <c r="A12" s="4" t="s">
        <v>373</v>
      </c>
      <c r="B12" s="4" t="s">
        <v>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5</v>
      </c>
      <c r="C2" s="2" t="s">
        <v>76</v>
      </c>
    </row>
    <row r="3" spans="1:3">
      <c r="A3" s="3" t="s">
        <v>77</v>
      </c>
    </row>
    <row r="4" spans="1:3">
      <c r="A4" s="4" t="s">
        <v>78</v>
      </c>
      <c r="B4" s="6" t="n">
        <v>126111</v>
      </c>
      <c r="C4" s="6" t="n">
        <v>134553</v>
      </c>
    </row>
    <row r="5" spans="1:3">
      <c r="A5" s="3" t="s">
        <v>79</v>
      </c>
    </row>
    <row r="6" spans="1:3">
      <c r="A6" s="4" t="s">
        <v>80</v>
      </c>
      <c r="B6" s="5" t="n">
        <v>45592</v>
      </c>
      <c r="C6" s="5" t="n">
        <v>47606</v>
      </c>
    </row>
    <row r="7" spans="1:3">
      <c r="A7" s="4" t="s">
        <v>81</v>
      </c>
      <c r="B7" s="5" t="n">
        <v>29097</v>
      </c>
      <c r="C7" s="5" t="n">
        <v>26319</v>
      </c>
    </row>
    <row r="8" spans="1:3">
      <c r="A8" s="4" t="s">
        <v>82</v>
      </c>
      <c r="B8" s="5" t="n">
        <v>17821</v>
      </c>
      <c r="C8" s="5" t="n">
        <v>17640</v>
      </c>
    </row>
    <row r="9" spans="1:3">
      <c r="A9" s="4" t="s">
        <v>83</v>
      </c>
      <c r="B9" s="5" t="n">
        <v>6455</v>
      </c>
      <c r="C9" s="5" t="n">
        <v>5439</v>
      </c>
    </row>
    <row r="10" spans="1:3">
      <c r="A10" s="4" t="s">
        <v>84</v>
      </c>
      <c r="B10" s="5" t="n">
        <v>22368</v>
      </c>
      <c r="C10" s="5" t="n">
        <v>20715</v>
      </c>
    </row>
    <row r="11" spans="1:3">
      <c r="A11" s="4" t="s">
        <v>85</v>
      </c>
      <c r="B11" s="5" t="n">
        <v>-2991</v>
      </c>
      <c r="C11" s="5" t="n">
        <v>294</v>
      </c>
    </row>
    <row r="12" spans="1:3">
      <c r="A12" s="4" t="s">
        <v>86</v>
      </c>
      <c r="B12" s="5" t="n">
        <v>7293</v>
      </c>
      <c r="C12" s="5" t="n">
        <v>6704</v>
      </c>
    </row>
    <row r="13" spans="1:3">
      <c r="A13" s="4" t="s">
        <v>87</v>
      </c>
      <c r="B13" s="5" t="n">
        <v>125635</v>
      </c>
      <c r="C13" s="5" t="n">
        <v>124717</v>
      </c>
    </row>
    <row r="14" spans="1:3">
      <c r="A14" s="4" t="s">
        <v>88</v>
      </c>
      <c r="B14" s="5" t="n">
        <v>476</v>
      </c>
      <c r="C14" s="5" t="n">
        <v>9836</v>
      </c>
    </row>
    <row r="15" spans="1:3">
      <c r="A15" s="3" t="s">
        <v>89</v>
      </c>
    </row>
    <row r="16" spans="1:3">
      <c r="A16" s="4" t="s">
        <v>90</v>
      </c>
      <c r="B16" s="5" t="n">
        <v>4901</v>
      </c>
      <c r="C16" s="5" t="n">
        <v>4419</v>
      </c>
    </row>
    <row r="17" spans="1:3">
      <c r="A17" s="4" t="s">
        <v>91</v>
      </c>
      <c r="B17" s="5" t="n">
        <v>-2219</v>
      </c>
      <c r="C17" s="5" t="n">
        <v>-5437</v>
      </c>
    </row>
    <row r="18" spans="1:3">
      <c r="A18" s="4" t="s">
        <v>92</v>
      </c>
      <c r="B18" s="5" t="n">
        <v>-1259</v>
      </c>
      <c r="C18" s="5" t="n">
        <v>-2546</v>
      </c>
    </row>
    <row r="19" spans="1:3">
      <c r="A19" s="4" t="s">
        <v>93</v>
      </c>
      <c r="B19" s="5" t="n">
        <v>1533</v>
      </c>
      <c r="C19" s="5" t="n">
        <v>911</v>
      </c>
    </row>
    <row r="20" spans="1:3">
      <c r="A20" s="4" t="s">
        <v>94</v>
      </c>
      <c r="B20" s="5" t="n">
        <v>-828</v>
      </c>
      <c r="C20" s="5" t="n">
        <v>758</v>
      </c>
    </row>
    <row r="21" spans="1:3">
      <c r="A21" s="4" t="s">
        <v>95</v>
      </c>
      <c r="B21" s="5" t="n">
        <v>2128</v>
      </c>
      <c r="C21" s="5" t="n">
        <v>-1895</v>
      </c>
    </row>
    <row r="22" spans="1:3">
      <c r="A22" s="3" t="s">
        <v>96</v>
      </c>
    </row>
    <row r="23" spans="1:3">
      <c r="A23" s="4" t="s">
        <v>97</v>
      </c>
      <c r="B23" s="5" t="n">
        <v>11075</v>
      </c>
      <c r="C23" s="5" t="n">
        <v>9198</v>
      </c>
    </row>
    <row r="24" spans="1:3">
      <c r="A24" s="4" t="s">
        <v>98</v>
      </c>
      <c r="B24" s="5" t="n">
        <v>-831</v>
      </c>
      <c r="C24" s="5" t="n">
        <v>-495</v>
      </c>
    </row>
    <row r="25" spans="1:3">
      <c r="A25" s="4" t="s">
        <v>99</v>
      </c>
      <c r="B25" s="5" t="n">
        <v>10244</v>
      </c>
      <c r="C25" s="5" t="n">
        <v>8703</v>
      </c>
    </row>
    <row r="26" spans="1:3">
      <c r="A26" s="4" t="s">
        <v>100</v>
      </c>
      <c r="B26" s="6" t="n">
        <v>-7640</v>
      </c>
      <c r="C26" s="6" t="n">
        <v>-762</v>
      </c>
    </row>
    <row r="27" spans="1:3">
      <c r="A27" s="3" t="s">
        <v>101</v>
      </c>
    </row>
    <row r="28" spans="1:3">
      <c r="A28" s="4" t="s">
        <v>102</v>
      </c>
      <c r="B28" s="7" t="n">
        <v>-0.16</v>
      </c>
      <c r="C28" s="7" t="n">
        <v>-0.02</v>
      </c>
    </row>
    <row r="29" spans="1:3">
      <c r="A29" s="4" t="s">
        <v>103</v>
      </c>
      <c r="B29" s="7" t="n">
        <v>-0.16</v>
      </c>
      <c r="C29" s="7" t="n">
        <v>-0.02</v>
      </c>
    </row>
    <row r="30" spans="1:3">
      <c r="A30" s="3" t="s">
        <v>104</v>
      </c>
    </row>
    <row r="31" spans="1:3">
      <c r="A31" s="4" t="s">
        <v>105</v>
      </c>
      <c r="B31" s="5" t="n">
        <v>48086</v>
      </c>
      <c r="C31" s="5" t="n">
        <v>48030</v>
      </c>
    </row>
    <row r="32" spans="1:3">
      <c r="A32" s="4" t="s">
        <v>106</v>
      </c>
      <c r="B32" s="5" t="n">
        <v>48086</v>
      </c>
      <c r="C32" s="5" t="n">
        <v>480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3" t="s">
        <v>165</v>
      </c>
    </row>
    <row r="4" spans="1:2">
      <c r="A4" s="4" t="s">
        <v>377</v>
      </c>
      <c r="B4" s="6" t="n">
        <v>421</v>
      </c>
    </row>
    <row r="5" spans="1:2">
      <c r="A5" s="3" t="s">
        <v>378</v>
      </c>
    </row>
    <row r="6" spans="1:2">
      <c r="A6" s="4" t="s">
        <v>379</v>
      </c>
      <c r="B6" s="5" t="n">
        <v>313</v>
      </c>
    </row>
    <row r="7" spans="1:2">
      <c r="A7" s="4" t="s">
        <v>380</v>
      </c>
      <c r="B7" s="5" t="n">
        <v>90</v>
      </c>
    </row>
    <row r="8" spans="1:2">
      <c r="A8" s="4" t="s">
        <v>381</v>
      </c>
      <c r="B8" s="5" t="n">
        <v>403</v>
      </c>
    </row>
    <row r="9" spans="1:2">
      <c r="A9" s="4" t="s">
        <v>382</v>
      </c>
      <c r="B9" s="5" t="n">
        <v>73</v>
      </c>
    </row>
    <row r="10" spans="1:2">
      <c r="A10" s="4" t="s">
        <v>383</v>
      </c>
      <c r="B10" s="5" t="n">
        <v>66</v>
      </c>
    </row>
    <row r="11" spans="1:2">
      <c r="A11" s="4" t="s">
        <v>384</v>
      </c>
      <c r="B11" s="6" t="n">
        <v>9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76</v>
      </c>
    </row>
    <row r="2" spans="1:2">
      <c r="A2" s="3" t="s">
        <v>386</v>
      </c>
    </row>
    <row r="3" spans="1:2">
      <c r="A3" s="4" t="s">
        <v>44</v>
      </c>
      <c r="B3" s="6" t="n">
        <v>14128</v>
      </c>
    </row>
    <row r="4" spans="1:2">
      <c r="A4" s="4" t="s">
        <v>59</v>
      </c>
      <c r="B4" s="5" t="n">
        <v>1261</v>
      </c>
    </row>
    <row r="5" spans="1:2">
      <c r="A5" s="4" t="s">
        <v>64</v>
      </c>
      <c r="B5" s="5" t="n">
        <v>12851</v>
      </c>
    </row>
    <row r="6" spans="1:2">
      <c r="A6" s="4" t="s">
        <v>387</v>
      </c>
      <c r="B6" s="5" t="n">
        <v>14112</v>
      </c>
    </row>
    <row r="7" spans="1:2">
      <c r="A7" s="3" t="s">
        <v>388</v>
      </c>
    </row>
    <row r="8" spans="1:2">
      <c r="A8" s="4" t="s">
        <v>28</v>
      </c>
      <c r="B8" s="5" t="n">
        <v>19034</v>
      </c>
    </row>
    <row r="9" spans="1:2">
      <c r="A9" s="4" t="s">
        <v>389</v>
      </c>
      <c r="B9" s="5" t="n">
        <v>-9573</v>
      </c>
    </row>
    <row r="10" spans="1:2">
      <c r="A10" s="4" t="s">
        <v>30</v>
      </c>
      <c r="B10" s="5" t="n">
        <v>9461</v>
      </c>
    </row>
    <row r="11" spans="1:2">
      <c r="A11" s="4" t="s">
        <v>55</v>
      </c>
      <c r="B11" s="5" t="n">
        <v>639</v>
      </c>
    </row>
    <row r="12" spans="1:2">
      <c r="A12" s="4" t="s">
        <v>52</v>
      </c>
      <c r="B12" s="5" t="n">
        <v>6010</v>
      </c>
    </row>
    <row r="13" spans="1:2">
      <c r="A13" s="4" t="s">
        <v>390</v>
      </c>
      <c r="B13" s="6" t="n">
        <v>6649</v>
      </c>
    </row>
    <row r="14" spans="1:2">
      <c r="A14" s="3" t="s">
        <v>391</v>
      </c>
    </row>
    <row r="15" spans="1:2">
      <c r="A15" s="4" t="s">
        <v>386</v>
      </c>
      <c r="B15" s="4" t="s">
        <v>392</v>
      </c>
    </row>
    <row r="16" spans="1:2">
      <c r="A16" s="4" t="s">
        <v>388</v>
      </c>
      <c r="B16" s="4" t="s">
        <v>393</v>
      </c>
    </row>
    <row r="17" spans="1:2">
      <c r="A17" s="3" t="s">
        <v>394</v>
      </c>
    </row>
    <row r="18" spans="1:2">
      <c r="A18" s="4" t="s">
        <v>386</v>
      </c>
      <c r="B18" s="4" t="s">
        <v>395</v>
      </c>
    </row>
    <row r="19" spans="1:2">
      <c r="A19" s="4" t="s">
        <v>388</v>
      </c>
      <c r="B19" s="4" t="s">
        <v>3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76</v>
      </c>
    </row>
    <row r="3" spans="1:2">
      <c r="A3" s="3" t="s">
        <v>398</v>
      </c>
    </row>
    <row r="4" spans="1:2">
      <c r="A4" s="4" t="s">
        <v>399</v>
      </c>
      <c r="B4" s="6" t="n">
        <v>338</v>
      </c>
    </row>
    <row r="5" spans="1:2">
      <c r="A5" s="4" t="s">
        <v>400</v>
      </c>
      <c r="B5" s="5" t="n">
        <v>90</v>
      </c>
    </row>
    <row r="6" spans="1:2">
      <c r="A6" s="4" t="s">
        <v>401</v>
      </c>
      <c r="B6" s="5" t="n">
        <v>171</v>
      </c>
    </row>
    <row r="7" spans="1:2">
      <c r="A7" s="3" t="s">
        <v>402</v>
      </c>
    </row>
    <row r="8" spans="1:2">
      <c r="A8" s="4" t="s">
        <v>386</v>
      </c>
      <c r="B8" s="5" t="n">
        <v>582</v>
      </c>
    </row>
    <row r="9" spans="1:2">
      <c r="A9" s="4" t="s">
        <v>388</v>
      </c>
      <c r="B9" s="6" t="n">
        <v>6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5</v>
      </c>
      <c r="C1" s="2" t="s">
        <v>26</v>
      </c>
    </row>
    <row r="2" spans="1:3">
      <c r="A2" s="3" t="s">
        <v>404</v>
      </c>
    </row>
    <row r="3" spans="1:3">
      <c r="A3" s="4" t="s">
        <v>19</v>
      </c>
      <c r="B3" s="6" t="n">
        <v>1304</v>
      </c>
    </row>
    <row r="4" spans="1:3">
      <c r="A4" s="4" t="s">
        <v>241</v>
      </c>
      <c r="B4" s="5" t="n">
        <v>1760</v>
      </c>
    </row>
    <row r="5" spans="1:3">
      <c r="A5" s="4" t="s">
        <v>242</v>
      </c>
      <c r="B5" s="5" t="n">
        <v>1538</v>
      </c>
    </row>
    <row r="6" spans="1:3">
      <c r="A6" s="4" t="s">
        <v>243</v>
      </c>
      <c r="B6" s="5" t="n">
        <v>1410</v>
      </c>
    </row>
    <row r="7" spans="1:3">
      <c r="A7" s="4" t="s">
        <v>244</v>
      </c>
      <c r="B7" s="5" t="n">
        <v>1319</v>
      </c>
    </row>
    <row r="8" spans="1:3">
      <c r="A8" s="4" t="s">
        <v>245</v>
      </c>
      <c r="B8" s="5" t="n">
        <v>10764</v>
      </c>
    </row>
    <row r="9" spans="1:3">
      <c r="A9" s="4" t="s">
        <v>405</v>
      </c>
      <c r="B9" s="5" t="n">
        <v>18095</v>
      </c>
    </row>
    <row r="10" spans="1:3">
      <c r="A10" s="4" t="s">
        <v>406</v>
      </c>
      <c r="B10" s="5" t="n">
        <v>-3983</v>
      </c>
    </row>
    <row r="11" spans="1:3">
      <c r="A11" s="4" t="s">
        <v>387</v>
      </c>
      <c r="B11" s="5" t="n">
        <v>14112</v>
      </c>
    </row>
    <row r="12" spans="1:3">
      <c r="A12" s="4" t="s">
        <v>19</v>
      </c>
      <c r="B12" s="5" t="n">
        <v>3032</v>
      </c>
      <c r="C12" s="6" t="n">
        <v>1771</v>
      </c>
    </row>
    <row r="13" spans="1:3">
      <c r="A13" s="4" t="s">
        <v>241</v>
      </c>
      <c r="B13" s="5" t="n">
        <v>2482</v>
      </c>
      <c r="C13" s="5" t="n">
        <v>1709</v>
      </c>
    </row>
    <row r="14" spans="1:3">
      <c r="A14" s="4" t="s">
        <v>242</v>
      </c>
      <c r="B14" s="5" t="n">
        <v>1809</v>
      </c>
      <c r="C14" s="5" t="n">
        <v>1485</v>
      </c>
    </row>
    <row r="15" spans="1:3">
      <c r="A15" s="4" t="s">
        <v>243</v>
      </c>
      <c r="B15" s="5" t="n">
        <v>1013</v>
      </c>
      <c r="C15" s="5" t="n">
        <v>1355</v>
      </c>
    </row>
    <row r="16" spans="1:3">
      <c r="A16" s="4" t="s">
        <v>244</v>
      </c>
      <c r="B16" s="5" t="n">
        <v>534</v>
      </c>
      <c r="C16" s="5" t="n">
        <v>1261</v>
      </c>
    </row>
    <row r="17" spans="1:3">
      <c r="A17" s="4" t="s">
        <v>245</v>
      </c>
      <c r="B17" s="5" t="n">
        <v>828</v>
      </c>
      <c r="C17" s="5" t="n">
        <v>10538</v>
      </c>
    </row>
    <row r="18" spans="1:3">
      <c r="A18" s="4" t="s">
        <v>407</v>
      </c>
      <c r="C18" s="6" t="n">
        <v>18119</v>
      </c>
    </row>
    <row r="19" spans="1:3">
      <c r="A19" s="3" t="s">
        <v>408</v>
      </c>
    </row>
    <row r="20" spans="1:3">
      <c r="A20" s="4" t="s">
        <v>19</v>
      </c>
      <c r="B20" s="5" t="n">
        <v>1139</v>
      </c>
    </row>
    <row r="21" spans="1:3">
      <c r="A21" s="4" t="s">
        <v>241</v>
      </c>
      <c r="B21" s="5" t="n">
        <v>1216</v>
      </c>
    </row>
    <row r="22" spans="1:3">
      <c r="A22" s="4" t="s">
        <v>242</v>
      </c>
      <c r="B22" s="5" t="n">
        <v>1217</v>
      </c>
    </row>
    <row r="23" spans="1:3">
      <c r="A23" s="4" t="s">
        <v>243</v>
      </c>
      <c r="B23" s="5" t="n">
        <v>1217</v>
      </c>
    </row>
    <row r="24" spans="1:3">
      <c r="A24" s="4" t="s">
        <v>244</v>
      </c>
      <c r="B24" s="5" t="n">
        <v>1735</v>
      </c>
    </row>
    <row r="25" spans="1:3">
      <c r="A25" s="4" t="s">
        <v>245</v>
      </c>
      <c r="B25" s="5" t="n">
        <v>3217</v>
      </c>
    </row>
    <row r="26" spans="1:3">
      <c r="A26" s="4" t="s">
        <v>405</v>
      </c>
      <c r="B26" s="5" t="n">
        <v>9741</v>
      </c>
    </row>
    <row r="27" spans="1:3">
      <c r="A27" s="4" t="s">
        <v>406</v>
      </c>
      <c r="B27" s="5" t="n">
        <v>-3092</v>
      </c>
    </row>
    <row r="28" spans="1:3">
      <c r="A28" s="4" t="s">
        <v>407</v>
      </c>
      <c r="B28" s="6" t="n">
        <v>66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5</v>
      </c>
      <c r="C1" s="2" t="s">
        <v>26</v>
      </c>
    </row>
    <row r="2" spans="1:3">
      <c r="A2" s="3" t="s">
        <v>165</v>
      </c>
    </row>
    <row r="3" spans="1:3">
      <c r="A3" s="4" t="s">
        <v>410</v>
      </c>
      <c r="B3" s="8" t="n">
        <v>3.2</v>
      </c>
      <c r="C3" s="8" t="n">
        <v>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5</v>
      </c>
      <c r="C2" s="2" t="s">
        <v>26</v>
      </c>
    </row>
    <row r="3" spans="1:3">
      <c r="A3" s="3" t="s">
        <v>167</v>
      </c>
    </row>
    <row r="4" spans="1:3">
      <c r="A4" s="4" t="s">
        <v>412</v>
      </c>
      <c r="B4" s="4" t="s">
        <v>413</v>
      </c>
    </row>
    <row r="5" spans="1:3">
      <c r="A5" s="4" t="s">
        <v>65</v>
      </c>
      <c r="B5" s="6" t="n">
        <v>186877</v>
      </c>
      <c r="C5" s="6" t="n">
        <v>186342</v>
      </c>
    </row>
    <row r="6" spans="1:3">
      <c r="A6" s="4" t="s">
        <v>414</v>
      </c>
    </row>
    <row r="7" spans="1:3">
      <c r="A7" s="3" t="s">
        <v>167</v>
      </c>
    </row>
    <row r="8" spans="1:3">
      <c r="A8" s="4" t="s">
        <v>415</v>
      </c>
      <c r="B8" s="5" t="n">
        <v>0</v>
      </c>
      <c r="C8" s="5" t="n">
        <v>0</v>
      </c>
    </row>
    <row r="9" spans="1:3">
      <c r="A9" s="4" t="s">
        <v>65</v>
      </c>
      <c r="B9" s="5" t="n">
        <v>0</v>
      </c>
      <c r="C9" s="5" t="n">
        <v>0</v>
      </c>
    </row>
    <row r="10" spans="1:3">
      <c r="A10" s="4" t="s">
        <v>407</v>
      </c>
      <c r="B10" s="5" t="n">
        <v>0</v>
      </c>
      <c r="C10" s="5" t="n">
        <v>0</v>
      </c>
    </row>
    <row r="11" spans="1:3">
      <c r="A11" s="4" t="s">
        <v>416</v>
      </c>
    </row>
    <row r="12" spans="1:3">
      <c r="A12" s="3" t="s">
        <v>167</v>
      </c>
    </row>
    <row r="13" spans="1:3">
      <c r="A13" s="4" t="s">
        <v>415</v>
      </c>
      <c r="B13" s="5" t="n">
        <v>868919</v>
      </c>
      <c r="C13" s="5" t="n">
        <v>849551</v>
      </c>
    </row>
    <row r="14" spans="1:3">
      <c r="A14" s="4" t="s">
        <v>65</v>
      </c>
      <c r="B14" s="5" t="n">
        <v>79400</v>
      </c>
      <c r="C14" s="5" t="n">
        <v>77204</v>
      </c>
    </row>
    <row r="15" spans="1:3">
      <c r="A15" s="4" t="s">
        <v>407</v>
      </c>
      <c r="B15" s="5" t="n">
        <v>948319</v>
      </c>
      <c r="C15" s="5" t="n">
        <v>926755</v>
      </c>
    </row>
    <row r="16" spans="1:3">
      <c r="A16" s="4" t="s">
        <v>417</v>
      </c>
    </row>
    <row r="17" spans="1:3">
      <c r="A17" s="3" t="s">
        <v>167</v>
      </c>
    </row>
    <row r="18" spans="1:3">
      <c r="A18" s="4" t="s">
        <v>415</v>
      </c>
      <c r="B18" s="5" t="n">
        <v>0</v>
      </c>
      <c r="C18" s="5" t="n">
        <v>0</v>
      </c>
    </row>
    <row r="19" spans="1:3">
      <c r="A19" s="4" t="s">
        <v>65</v>
      </c>
      <c r="B19" s="5" t="n">
        <v>0</v>
      </c>
      <c r="C19" s="5" t="n">
        <v>0</v>
      </c>
    </row>
    <row r="20" spans="1:3">
      <c r="A20" s="4" t="s">
        <v>407</v>
      </c>
      <c r="B20" s="5" t="n">
        <v>0</v>
      </c>
      <c r="C20" s="5" t="n">
        <v>0</v>
      </c>
    </row>
    <row r="21" spans="1:3">
      <c r="A21" s="4" t="s">
        <v>418</v>
      </c>
    </row>
    <row r="22" spans="1:3">
      <c r="A22" s="3" t="s">
        <v>167</v>
      </c>
    </row>
    <row r="23" spans="1:3">
      <c r="A23" s="4" t="s">
        <v>415</v>
      </c>
      <c r="B23" s="5" t="n">
        <v>815612</v>
      </c>
      <c r="C23" s="5" t="n">
        <v>814938</v>
      </c>
    </row>
    <row r="24" spans="1:3">
      <c r="A24" s="4" t="s">
        <v>65</v>
      </c>
      <c r="B24" s="5" t="n">
        <v>186877</v>
      </c>
      <c r="C24" s="5" t="n">
        <v>186342</v>
      </c>
    </row>
    <row r="25" spans="1:3">
      <c r="A25" s="4" t="s">
        <v>407</v>
      </c>
      <c r="B25" s="5" t="n">
        <v>1002489</v>
      </c>
      <c r="C25" s="5" t="n">
        <v>1001280</v>
      </c>
    </row>
    <row r="26" spans="1:3">
      <c r="A26" s="4" t="s">
        <v>407</v>
      </c>
    </row>
    <row r="27" spans="1:3">
      <c r="A27" s="3" t="s">
        <v>167</v>
      </c>
    </row>
    <row r="28" spans="1:3">
      <c r="A28" s="4" t="s">
        <v>415</v>
      </c>
      <c r="B28" s="5" t="n">
        <v>868919</v>
      </c>
      <c r="C28" s="5" t="n">
        <v>849551</v>
      </c>
    </row>
    <row r="29" spans="1:3">
      <c r="A29" s="4" t="s">
        <v>65</v>
      </c>
      <c r="B29" s="5" t="n">
        <v>79400</v>
      </c>
      <c r="C29" s="5" t="n">
        <v>77204</v>
      </c>
    </row>
    <row r="30" spans="1:3">
      <c r="A30" s="4" t="s">
        <v>407</v>
      </c>
      <c r="B30" s="6" t="n">
        <v>948319</v>
      </c>
      <c r="C30" s="6" t="n">
        <v>9267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s>
  <sheetData>
    <row r="1" spans="1:4">
      <c r="A1" s="1" t="s">
        <v>419</v>
      </c>
      <c r="B1" s="2" t="s">
        <v>25</v>
      </c>
      <c r="C1" s="2" t="s">
        <v>420</v>
      </c>
      <c r="D1" s="2" t="s">
        <v>421</v>
      </c>
    </row>
    <row r="2" spans="1:4">
      <c r="A2" s="4" t="s">
        <v>327</v>
      </c>
    </row>
    <row r="3" spans="1:4">
      <c r="A3" s="3" t="s">
        <v>311</v>
      </c>
    </row>
    <row r="4" spans="1:4">
      <c r="A4" s="4" t="s">
        <v>422</v>
      </c>
      <c r="B4" s="4" t="s">
        <v>423</v>
      </c>
    </row>
    <row r="5" spans="1:4">
      <c r="A5" s="4" t="s">
        <v>424</v>
      </c>
    </row>
    <row r="6" spans="1:4">
      <c r="A6" s="3" t="s">
        <v>311</v>
      </c>
    </row>
    <row r="7" spans="1:4">
      <c r="A7" s="4" t="s">
        <v>422</v>
      </c>
      <c r="B7" s="4" t="s">
        <v>423</v>
      </c>
    </row>
    <row r="8" spans="1:4">
      <c r="A8" s="4" t="s">
        <v>425</v>
      </c>
    </row>
    <row r="9" spans="1:4">
      <c r="A9" s="3" t="s">
        <v>311</v>
      </c>
    </row>
    <row r="10" spans="1:4">
      <c r="A10" s="4" t="s">
        <v>426</v>
      </c>
      <c r="D10" s="6" t="n">
        <v>100000000</v>
      </c>
    </row>
    <row r="11" spans="1:4">
      <c r="A11" s="4" t="s">
        <v>427</v>
      </c>
      <c r="D11" s="4" t="s">
        <v>428</v>
      </c>
    </row>
    <row r="12" spans="1:4">
      <c r="A12" s="4" t="s">
        <v>429</v>
      </c>
    </row>
    <row r="13" spans="1:4">
      <c r="A13" s="3" t="s">
        <v>311</v>
      </c>
    </row>
    <row r="14" spans="1:4">
      <c r="A14" s="4" t="s">
        <v>426</v>
      </c>
      <c r="C14" s="6" t="n">
        <v>100000000</v>
      </c>
    </row>
    <row r="15" spans="1:4">
      <c r="A15" s="4" t="s">
        <v>427</v>
      </c>
      <c r="C15" s="4" t="s">
        <v>4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1</v>
      </c>
      <c r="B1" s="2" t="s">
        <v>25</v>
      </c>
      <c r="C1" s="2" t="s">
        <v>26</v>
      </c>
      <c r="D1" s="2" t="s">
        <v>76</v>
      </c>
      <c r="E1" s="2" t="s">
        <v>432</v>
      </c>
      <c r="F1" s="2" t="s">
        <v>231</v>
      </c>
    </row>
    <row r="2" spans="1:6">
      <c r="A2" s="3" t="s">
        <v>27</v>
      </c>
    </row>
    <row r="3" spans="1:6">
      <c r="A3" s="4" t="s">
        <v>28</v>
      </c>
      <c r="B3" s="6" t="n">
        <v>3281149</v>
      </c>
      <c r="C3" s="6" t="n">
        <v>3229446</v>
      </c>
    </row>
    <row r="4" spans="1:6">
      <c r="A4" s="4" t="s">
        <v>29</v>
      </c>
      <c r="B4" s="5" t="n">
        <v>-1021590</v>
      </c>
      <c r="C4" s="5" t="n">
        <v>-996723</v>
      </c>
    </row>
    <row r="5" spans="1:6">
      <c r="A5" s="4" t="s">
        <v>30</v>
      </c>
      <c r="B5" s="5" t="n">
        <v>2259559</v>
      </c>
      <c r="C5" s="5" t="n">
        <v>2232723</v>
      </c>
    </row>
    <row r="6" spans="1:6">
      <c r="A6" s="3" t="s">
        <v>31</v>
      </c>
    </row>
    <row r="7" spans="1:6">
      <c r="A7" s="4" t="s">
        <v>32</v>
      </c>
      <c r="B7" s="5" t="n">
        <v>60234</v>
      </c>
      <c r="C7" s="5" t="n">
        <v>47176</v>
      </c>
    </row>
    <row r="8" spans="1:6">
      <c r="A8" s="4" t="s">
        <v>112</v>
      </c>
      <c r="B8" s="5" t="n">
        <v>108817</v>
      </c>
      <c r="C8" s="5" t="n">
        <v>122959</v>
      </c>
    </row>
    <row r="9" spans="1:6">
      <c r="A9" s="4" t="s">
        <v>433</v>
      </c>
      <c r="B9" s="5" t="n">
        <v>0</v>
      </c>
      <c r="C9" s="5" t="n">
        <v>0</v>
      </c>
    </row>
    <row r="10" spans="1:6">
      <c r="A10" s="4" t="s">
        <v>113</v>
      </c>
      <c r="B10" s="5" t="n">
        <v>23674</v>
      </c>
      <c r="C10" s="5" t="n">
        <v>18567</v>
      </c>
    </row>
    <row r="11" spans="1:6">
      <c r="A11" s="4" t="s">
        <v>40</v>
      </c>
      <c r="B11" s="5" t="n">
        <v>192725</v>
      </c>
      <c r="C11" s="5" t="n">
        <v>188702</v>
      </c>
    </row>
    <row r="12" spans="1:6">
      <c r="A12" s="3" t="s">
        <v>41</v>
      </c>
    </row>
    <row r="13" spans="1:6">
      <c r="A13" s="4" t="s">
        <v>42</v>
      </c>
      <c r="B13" s="5" t="n">
        <v>366921</v>
      </c>
      <c r="C13" s="5" t="n">
        <v>353569</v>
      </c>
    </row>
    <row r="14" spans="1:6">
      <c r="A14" s="4" t="s">
        <v>434</v>
      </c>
      <c r="B14" s="5" t="n">
        <v>0</v>
      </c>
      <c r="C14" s="5" t="n">
        <v>0</v>
      </c>
    </row>
    <row r="15" spans="1:6">
      <c r="A15" s="4" t="s">
        <v>435</v>
      </c>
      <c r="B15" s="5" t="n">
        <v>0</v>
      </c>
      <c r="C15" s="5" t="n">
        <v>0</v>
      </c>
    </row>
    <row r="16" spans="1:6">
      <c r="A16" s="4" t="s">
        <v>44</v>
      </c>
      <c r="B16" s="5" t="n">
        <v>81457</v>
      </c>
      <c r="C16" s="5" t="n">
        <v>62710</v>
      </c>
    </row>
    <row r="17" spans="1:6">
      <c r="A17" s="4" t="s">
        <v>45</v>
      </c>
      <c r="B17" s="5" t="n">
        <v>448378</v>
      </c>
      <c r="C17" s="5" t="n">
        <v>416279</v>
      </c>
    </row>
    <row r="18" spans="1:6">
      <c r="A18" s="4" t="s">
        <v>46</v>
      </c>
      <c r="B18" s="5" t="n">
        <v>2900662</v>
      </c>
      <c r="C18" s="5" t="n">
        <v>2837704</v>
      </c>
    </row>
    <row r="19" spans="1:6">
      <c r="A19" s="3" t="s">
        <v>47</v>
      </c>
    </row>
    <row r="20" spans="1:6">
      <c r="A20" s="4" t="s">
        <v>436</v>
      </c>
      <c r="B20" s="5" t="n">
        <v>714129</v>
      </c>
      <c r="C20" s="5" t="n">
        <v>730157</v>
      </c>
      <c r="D20" s="6" t="n">
        <v>688853</v>
      </c>
      <c r="E20" s="6" t="n">
        <v>699221</v>
      </c>
      <c r="F20" s="6" t="n">
        <v>699221</v>
      </c>
    </row>
    <row r="21" spans="1:6">
      <c r="A21" s="4" t="s">
        <v>437</v>
      </c>
      <c r="B21" s="5" t="n">
        <v>0</v>
      </c>
      <c r="C21" s="5" t="n">
        <v>0</v>
      </c>
    </row>
    <row r="22" spans="1:6">
      <c r="A22" s="4" t="s">
        <v>52</v>
      </c>
      <c r="B22" s="5" t="n">
        <v>710602</v>
      </c>
      <c r="C22" s="5" t="n">
        <v>710027</v>
      </c>
    </row>
    <row r="23" spans="1:6">
      <c r="A23" s="4" t="s">
        <v>53</v>
      </c>
      <c r="B23" s="5" t="n">
        <v>1424731</v>
      </c>
      <c r="C23" s="5" t="n">
        <v>1440184</v>
      </c>
    </row>
    <row r="24" spans="1:6">
      <c r="A24" s="3" t="s">
        <v>54</v>
      </c>
    </row>
    <row r="25" spans="1:6">
      <c r="A25" s="4" t="s">
        <v>55</v>
      </c>
      <c r="B25" s="5" t="n">
        <v>105010</v>
      </c>
      <c r="C25" s="5" t="n">
        <v>104911</v>
      </c>
    </row>
    <row r="26" spans="1:6">
      <c r="A26" s="4" t="s">
        <v>56</v>
      </c>
      <c r="B26" s="5" t="n">
        <v>125100</v>
      </c>
      <c r="C26" s="5" t="n">
        <v>65100</v>
      </c>
    </row>
    <row r="27" spans="1:6">
      <c r="A27" s="4" t="s">
        <v>438</v>
      </c>
      <c r="B27" s="5" t="n">
        <v>0</v>
      </c>
      <c r="C27" s="5" t="n">
        <v>0</v>
      </c>
    </row>
    <row r="28" spans="1:6">
      <c r="A28" s="4" t="s">
        <v>57</v>
      </c>
      <c r="B28" s="5" t="n">
        <v>83280</v>
      </c>
      <c r="C28" s="5" t="n">
        <v>95580</v>
      </c>
    </row>
    <row r="29" spans="1:6">
      <c r="A29" s="4" t="s">
        <v>59</v>
      </c>
      <c r="B29" s="5" t="n">
        <v>70653</v>
      </c>
      <c r="C29" s="5" t="n">
        <v>55575</v>
      </c>
    </row>
    <row r="30" spans="1:6">
      <c r="A30" s="4" t="s">
        <v>60</v>
      </c>
      <c r="B30" s="5" t="n">
        <v>384043</v>
      </c>
      <c r="C30" s="5" t="n">
        <v>321166</v>
      </c>
    </row>
    <row r="31" spans="1:6">
      <c r="A31" s="4" t="s">
        <v>61</v>
      </c>
      <c r="B31" s="5" t="n">
        <v>1649</v>
      </c>
      <c r="C31" s="5" t="n">
        <v>1649</v>
      </c>
    </row>
    <row r="32" spans="1:6">
      <c r="A32" s="4" t="s">
        <v>62</v>
      </c>
      <c r="B32" s="5" t="n">
        <v>211382</v>
      </c>
      <c r="C32" s="5" t="n">
        <v>213033</v>
      </c>
    </row>
    <row r="33" spans="1:6">
      <c r="A33" s="4" t="s">
        <v>63</v>
      </c>
      <c r="B33" s="5" t="n">
        <v>200953</v>
      </c>
      <c r="C33" s="5" t="n">
        <v>193538</v>
      </c>
    </row>
    <row r="34" spans="1:6">
      <c r="A34" s="4" t="s">
        <v>64</v>
      </c>
      <c r="B34" s="5" t="n">
        <v>264555</v>
      </c>
      <c r="C34" s="5" t="n">
        <v>256522</v>
      </c>
    </row>
    <row r="35" spans="1:6">
      <c r="A35" s="4" t="s">
        <v>65</v>
      </c>
      <c r="B35" s="5" t="n">
        <v>186877</v>
      </c>
      <c r="C35" s="5" t="n">
        <v>186342</v>
      </c>
    </row>
    <row r="36" spans="1:6">
      <c r="A36" s="4" t="s">
        <v>66</v>
      </c>
      <c r="B36" s="5" t="n">
        <v>226472</v>
      </c>
      <c r="C36" s="5" t="n">
        <v>225270</v>
      </c>
    </row>
    <row r="37" spans="1:6">
      <c r="A37" s="4" t="s">
        <v>69</v>
      </c>
      <c r="B37" s="5" t="n">
        <v>2900662</v>
      </c>
      <c r="C37" s="5" t="n">
        <v>2837704</v>
      </c>
    </row>
    <row r="38" spans="1:6">
      <c r="A38" s="4" t="s">
        <v>439</v>
      </c>
    </row>
    <row r="39" spans="1:6">
      <c r="A39" s="3" t="s">
        <v>27</v>
      </c>
    </row>
    <row r="40" spans="1:6">
      <c r="A40" s="4" t="s">
        <v>28</v>
      </c>
      <c r="B40" s="5" t="n">
        <v>-7197</v>
      </c>
      <c r="C40" s="5" t="n">
        <v>-7197</v>
      </c>
    </row>
    <row r="41" spans="1:6">
      <c r="A41" s="4" t="s">
        <v>29</v>
      </c>
      <c r="B41" s="5" t="n">
        <v>2118</v>
      </c>
      <c r="C41" s="5" t="n">
        <v>2097</v>
      </c>
    </row>
    <row r="42" spans="1:6">
      <c r="A42" s="4" t="s">
        <v>30</v>
      </c>
      <c r="B42" s="5" t="n">
        <v>-5079</v>
      </c>
      <c r="C42" s="5" t="n">
        <v>-5100</v>
      </c>
    </row>
    <row r="43" spans="1:6">
      <c r="A43" s="3" t="s">
        <v>31</v>
      </c>
    </row>
    <row r="44" spans="1:6">
      <c r="A44" s="4" t="s">
        <v>32</v>
      </c>
      <c r="B44" s="5" t="n">
        <v>0</v>
      </c>
      <c r="C44" s="5" t="n">
        <v>0</v>
      </c>
    </row>
    <row r="45" spans="1:6">
      <c r="A45" s="4" t="s">
        <v>112</v>
      </c>
      <c r="B45" s="5" t="n">
        <v>0</v>
      </c>
      <c r="C45" s="5" t="n">
        <v>0</v>
      </c>
    </row>
    <row r="46" spans="1:6">
      <c r="A46" s="4" t="s">
        <v>433</v>
      </c>
      <c r="B46" s="5" t="n">
        <v>-28252</v>
      </c>
      <c r="C46" s="5" t="n">
        <v>-25453</v>
      </c>
    </row>
    <row r="47" spans="1:6">
      <c r="A47" s="4" t="s">
        <v>113</v>
      </c>
      <c r="B47" s="5" t="n">
        <v>0</v>
      </c>
      <c r="C47" s="5" t="n">
        <v>0</v>
      </c>
    </row>
    <row r="48" spans="1:6">
      <c r="A48" s="4" t="s">
        <v>40</v>
      </c>
      <c r="B48" s="5" t="n">
        <v>-28252</v>
      </c>
      <c r="C48" s="5" t="n">
        <v>-25453</v>
      </c>
    </row>
    <row r="49" spans="1:6">
      <c r="A49" s="3" t="s">
        <v>41</v>
      </c>
    </row>
    <row r="50" spans="1:6">
      <c r="A50" s="4" t="s">
        <v>42</v>
      </c>
      <c r="B50" s="5" t="n">
        <v>0</v>
      </c>
      <c r="C50" s="5" t="n">
        <v>0</v>
      </c>
    </row>
    <row r="51" spans="1:6">
      <c r="A51" s="4" t="s">
        <v>434</v>
      </c>
      <c r="B51" s="5" t="n">
        <v>-715928</v>
      </c>
      <c r="C51" s="5" t="n">
        <v>-733156</v>
      </c>
    </row>
    <row r="52" spans="1:6">
      <c r="A52" s="4" t="s">
        <v>435</v>
      </c>
      <c r="B52" s="5" t="n">
        <v>-27321</v>
      </c>
      <c r="C52" s="5" t="n">
        <v>-27829</v>
      </c>
    </row>
    <row r="53" spans="1:6">
      <c r="A53" s="4" t="s">
        <v>44</v>
      </c>
      <c r="B53" s="5" t="n">
        <v>-205</v>
      </c>
      <c r="C53" s="5" t="n">
        <v>-203</v>
      </c>
    </row>
    <row r="54" spans="1:6">
      <c r="A54" s="4" t="s">
        <v>45</v>
      </c>
      <c r="B54" s="5" t="n">
        <v>-743454</v>
      </c>
      <c r="C54" s="5" t="n">
        <v>-761188</v>
      </c>
    </row>
    <row r="55" spans="1:6">
      <c r="A55" s="4" t="s">
        <v>46</v>
      </c>
      <c r="B55" s="5" t="n">
        <v>-776785</v>
      </c>
      <c r="C55" s="5" t="n">
        <v>-791741</v>
      </c>
    </row>
    <row r="56" spans="1:6">
      <c r="A56" s="3" t="s">
        <v>47</v>
      </c>
    </row>
    <row r="57" spans="1:6">
      <c r="A57" s="4" t="s">
        <v>436</v>
      </c>
      <c r="B57" s="5" t="n">
        <v>-721190</v>
      </c>
      <c r="C57" s="5" t="n">
        <v>-738433</v>
      </c>
    </row>
    <row r="58" spans="1:6">
      <c r="A58" s="4" t="s">
        <v>437</v>
      </c>
      <c r="B58" s="5" t="n">
        <v>-27321</v>
      </c>
      <c r="C58" s="5" t="n">
        <v>-27828</v>
      </c>
    </row>
    <row r="59" spans="1:6">
      <c r="A59" s="4" t="s">
        <v>52</v>
      </c>
      <c r="B59" s="5" t="n">
        <v>0</v>
      </c>
      <c r="C59" s="5" t="n">
        <v>0</v>
      </c>
    </row>
    <row r="60" spans="1:6">
      <c r="A60" s="4" t="s">
        <v>53</v>
      </c>
      <c r="B60" s="5" t="n">
        <v>-748511</v>
      </c>
      <c r="C60" s="5" t="n">
        <v>-766261</v>
      </c>
    </row>
    <row r="61" spans="1:6">
      <c r="A61" s="3" t="s">
        <v>54</v>
      </c>
    </row>
    <row r="62" spans="1:6">
      <c r="A62" s="4" t="s">
        <v>55</v>
      </c>
      <c r="B62" s="5" t="n">
        <v>0</v>
      </c>
      <c r="C62" s="5" t="n">
        <v>0</v>
      </c>
    </row>
    <row r="63" spans="1:6">
      <c r="A63" s="4" t="s">
        <v>56</v>
      </c>
      <c r="B63" s="5" t="n">
        <v>0</v>
      </c>
      <c r="C63" s="5" t="n">
        <v>0</v>
      </c>
    </row>
    <row r="64" spans="1:6">
      <c r="A64" s="4" t="s">
        <v>438</v>
      </c>
      <c r="B64" s="5" t="n">
        <v>-28252</v>
      </c>
      <c r="C64" s="5" t="n">
        <v>-25453</v>
      </c>
    </row>
    <row r="65" spans="1:6">
      <c r="A65" s="4" t="s">
        <v>57</v>
      </c>
      <c r="B65" s="5" t="n">
        <v>0</v>
      </c>
      <c r="C65" s="5" t="n">
        <v>0</v>
      </c>
    </row>
    <row r="66" spans="1:6">
      <c r="A66" s="4" t="s">
        <v>59</v>
      </c>
      <c r="B66" s="5" t="n">
        <v>0</v>
      </c>
      <c r="C66" s="5" t="n">
        <v>0</v>
      </c>
    </row>
    <row r="67" spans="1:6">
      <c r="A67" s="4" t="s">
        <v>60</v>
      </c>
      <c r="B67" s="5" t="n">
        <v>-28252</v>
      </c>
      <c r="C67" s="5" t="n">
        <v>-25453</v>
      </c>
    </row>
    <row r="68" spans="1:6">
      <c r="A68" s="4" t="s">
        <v>61</v>
      </c>
      <c r="B68" s="5" t="n">
        <v>0</v>
      </c>
      <c r="C68" s="5" t="n">
        <v>0</v>
      </c>
    </row>
    <row r="69" spans="1:6">
      <c r="A69" s="4" t="s">
        <v>62</v>
      </c>
      <c r="B69" s="5" t="n">
        <v>-38</v>
      </c>
      <c r="C69" s="5" t="n">
        <v>-43</v>
      </c>
    </row>
    <row r="70" spans="1:6">
      <c r="A70" s="4" t="s">
        <v>63</v>
      </c>
      <c r="B70" s="5" t="n">
        <v>0</v>
      </c>
      <c r="C70" s="5" t="n">
        <v>0</v>
      </c>
    </row>
    <row r="71" spans="1:6">
      <c r="A71" s="4" t="s">
        <v>64</v>
      </c>
      <c r="B71" s="5" t="n">
        <v>16</v>
      </c>
      <c r="C71" s="5" t="n">
        <v>16</v>
      </c>
    </row>
    <row r="72" spans="1:6">
      <c r="A72" s="4" t="s">
        <v>65</v>
      </c>
      <c r="B72" s="5" t="n">
        <v>0</v>
      </c>
      <c r="C72" s="5" t="n">
        <v>0</v>
      </c>
    </row>
    <row r="73" spans="1:6">
      <c r="A73" s="4" t="s">
        <v>66</v>
      </c>
      <c r="B73" s="5" t="n">
        <v>0</v>
      </c>
      <c r="C73" s="5" t="n">
        <v>0</v>
      </c>
    </row>
    <row r="74" spans="1:6">
      <c r="A74" s="4" t="s">
        <v>69</v>
      </c>
      <c r="B74" s="5" t="n">
        <v>-776785</v>
      </c>
      <c r="C74" s="5" t="n">
        <v>-791741</v>
      </c>
    </row>
    <row r="75" spans="1:6">
      <c r="A75" s="4" t="s">
        <v>440</v>
      </c>
    </row>
    <row r="76" spans="1:6">
      <c r="A76" s="3" t="s">
        <v>27</v>
      </c>
    </row>
    <row r="77" spans="1:6">
      <c r="A77" s="4" t="s">
        <v>28</v>
      </c>
      <c r="B77" s="5" t="n">
        <v>1318</v>
      </c>
      <c r="C77" s="5" t="n">
        <v>1318</v>
      </c>
    </row>
    <row r="78" spans="1:6">
      <c r="A78" s="4" t="s">
        <v>29</v>
      </c>
      <c r="B78" s="5" t="n">
        <v>-1037</v>
      </c>
      <c r="C78" s="5" t="n">
        <v>-1013</v>
      </c>
    </row>
    <row r="79" spans="1:6">
      <c r="A79" s="4" t="s">
        <v>30</v>
      </c>
      <c r="B79" s="5" t="n">
        <v>281</v>
      </c>
      <c r="C79" s="5" t="n">
        <v>305</v>
      </c>
    </row>
    <row r="80" spans="1:6">
      <c r="A80" s="3" t="s">
        <v>31</v>
      </c>
    </row>
    <row r="81" spans="1:6">
      <c r="A81" s="4" t="s">
        <v>32</v>
      </c>
      <c r="B81" s="5" t="n">
        <v>905</v>
      </c>
      <c r="C81" s="5" t="n">
        <v>3779</v>
      </c>
    </row>
    <row r="82" spans="1:6">
      <c r="A82" s="4" t="s">
        <v>112</v>
      </c>
      <c r="B82" s="5" t="n">
        <v>157</v>
      </c>
      <c r="C82" s="5" t="n">
        <v>126</v>
      </c>
    </row>
    <row r="83" spans="1:6">
      <c r="A83" s="4" t="s">
        <v>433</v>
      </c>
      <c r="B83" s="5" t="n">
        <v>25460</v>
      </c>
      <c r="C83" s="5" t="n">
        <v>21318</v>
      </c>
    </row>
    <row r="84" spans="1:6">
      <c r="A84" s="4" t="s">
        <v>113</v>
      </c>
      <c r="B84" s="5" t="n">
        <v>505</v>
      </c>
      <c r="C84" s="5" t="n">
        <v>80</v>
      </c>
    </row>
    <row r="85" spans="1:6">
      <c r="A85" s="4" t="s">
        <v>40</v>
      </c>
      <c r="B85" s="5" t="n">
        <v>27027</v>
      </c>
      <c r="C85" s="5" t="n">
        <v>25303</v>
      </c>
    </row>
    <row r="86" spans="1:6">
      <c r="A86" s="3" t="s">
        <v>41</v>
      </c>
    </row>
    <row r="87" spans="1:6">
      <c r="A87" s="4" t="s">
        <v>42</v>
      </c>
      <c r="B87" s="5" t="n">
        <v>0</v>
      </c>
      <c r="C87" s="5" t="n">
        <v>0</v>
      </c>
    </row>
    <row r="88" spans="1:6">
      <c r="A88" s="4" t="s">
        <v>434</v>
      </c>
      <c r="B88" s="5" t="n">
        <v>715928</v>
      </c>
      <c r="C88" s="5" t="n">
        <v>733156</v>
      </c>
    </row>
    <row r="89" spans="1:6">
      <c r="A89" s="4" t="s">
        <v>435</v>
      </c>
      <c r="B89" s="5" t="n">
        <v>27321</v>
      </c>
      <c r="C89" s="5" t="n">
        <v>27829</v>
      </c>
    </row>
    <row r="90" spans="1:6">
      <c r="A90" s="4" t="s">
        <v>44</v>
      </c>
      <c r="B90" s="5" t="n">
        <v>451</v>
      </c>
      <c r="C90" s="5" t="n">
        <v>133</v>
      </c>
    </row>
    <row r="91" spans="1:6">
      <c r="A91" s="4" t="s">
        <v>45</v>
      </c>
      <c r="B91" s="5" t="n">
        <v>743700</v>
      </c>
      <c r="C91" s="5" t="n">
        <v>761118</v>
      </c>
    </row>
    <row r="92" spans="1:6">
      <c r="A92" s="4" t="s">
        <v>46</v>
      </c>
      <c r="B92" s="5" t="n">
        <v>771008</v>
      </c>
      <c r="C92" s="5" t="n">
        <v>786726</v>
      </c>
    </row>
    <row r="93" spans="1:6">
      <c r="A93" s="3" t="s">
        <v>47</v>
      </c>
    </row>
    <row r="94" spans="1:6">
      <c r="A94" s="4" t="s">
        <v>436</v>
      </c>
      <c r="B94" s="5" t="n">
        <v>714129</v>
      </c>
      <c r="C94" s="5" t="n">
        <v>730157</v>
      </c>
    </row>
    <row r="95" spans="1:6">
      <c r="A95" s="4" t="s">
        <v>437</v>
      </c>
      <c r="B95" s="5" t="n">
        <v>0</v>
      </c>
      <c r="C95" s="5" t="n">
        <v>0</v>
      </c>
    </row>
    <row r="96" spans="1:6">
      <c r="A96" s="4" t="s">
        <v>52</v>
      </c>
      <c r="B96" s="5" t="n">
        <v>0</v>
      </c>
      <c r="C96" s="5" t="n">
        <v>0</v>
      </c>
    </row>
    <row r="97" spans="1:6">
      <c r="A97" s="4" t="s">
        <v>53</v>
      </c>
      <c r="B97" s="5" t="n">
        <v>714129</v>
      </c>
      <c r="C97" s="5" t="n">
        <v>730157</v>
      </c>
    </row>
    <row r="98" spans="1:6">
      <c r="A98" s="3" t="s">
        <v>54</v>
      </c>
    </row>
    <row r="99" spans="1:6">
      <c r="A99" s="4" t="s">
        <v>55</v>
      </c>
      <c r="B99" s="5" t="n">
        <v>0</v>
      </c>
      <c r="C99" s="5" t="n">
        <v>0</v>
      </c>
    </row>
    <row r="100" spans="1:6">
      <c r="A100" s="4" t="s">
        <v>56</v>
      </c>
      <c r="B100" s="5" t="n">
        <v>55100</v>
      </c>
      <c r="C100" s="5" t="n">
        <v>55100</v>
      </c>
    </row>
    <row r="101" spans="1:6">
      <c r="A101" s="4" t="s">
        <v>438</v>
      </c>
      <c r="B101" s="5" t="n">
        <v>0</v>
      </c>
      <c r="C101" s="5" t="n">
        <v>17</v>
      </c>
    </row>
    <row r="102" spans="1:6">
      <c r="A102" s="4" t="s">
        <v>57</v>
      </c>
      <c r="B102" s="5" t="n">
        <v>299</v>
      </c>
      <c r="C102" s="5" t="n">
        <v>0</v>
      </c>
    </row>
    <row r="103" spans="1:6">
      <c r="A103" s="4" t="s">
        <v>59</v>
      </c>
      <c r="B103" s="5" t="n">
        <v>68</v>
      </c>
      <c r="C103" s="5" t="n">
        <v>107</v>
      </c>
    </row>
    <row r="104" spans="1:6">
      <c r="A104" s="4" t="s">
        <v>60</v>
      </c>
      <c r="B104" s="5" t="n">
        <v>55467</v>
      </c>
      <c r="C104" s="5" t="n">
        <v>55224</v>
      </c>
    </row>
    <row r="105" spans="1:6">
      <c r="A105" s="4" t="s">
        <v>61</v>
      </c>
      <c r="B105" s="5" t="n">
        <v>0</v>
      </c>
      <c r="C105" s="5" t="n">
        <v>0</v>
      </c>
    </row>
    <row r="106" spans="1:6">
      <c r="A106" s="4" t="s">
        <v>62</v>
      </c>
      <c r="B106" s="5" t="n">
        <v>1412</v>
      </c>
      <c r="C106" s="5" t="n">
        <v>1376</v>
      </c>
    </row>
    <row r="107" spans="1:6">
      <c r="A107" s="4" t="s">
        <v>63</v>
      </c>
      <c r="B107" s="5" t="n">
        <v>0</v>
      </c>
      <c r="C107" s="5" t="n">
        <v>0</v>
      </c>
    </row>
    <row r="108" spans="1:6">
      <c r="A108" s="4" t="s">
        <v>64</v>
      </c>
      <c r="B108" s="5" t="n">
        <v>0</v>
      </c>
      <c r="C108" s="5" t="n">
        <v>-31</v>
      </c>
    </row>
    <row r="109" spans="1:6">
      <c r="A109" s="4" t="s">
        <v>65</v>
      </c>
      <c r="B109" s="5" t="n">
        <v>0</v>
      </c>
      <c r="C109" s="5" t="n">
        <v>0</v>
      </c>
    </row>
    <row r="110" spans="1:6">
      <c r="A110" s="4" t="s">
        <v>66</v>
      </c>
      <c r="B110" s="5" t="n">
        <v>0</v>
      </c>
      <c r="C110" s="5" t="n">
        <v>0</v>
      </c>
    </row>
    <row r="111" spans="1:6">
      <c r="A111" s="4" t="s">
        <v>69</v>
      </c>
      <c r="B111" s="5" t="n">
        <v>771008</v>
      </c>
      <c r="C111" s="5" t="n">
        <v>786726</v>
      </c>
    </row>
    <row r="112" spans="1:6">
      <c r="A112" s="4" t="s">
        <v>441</v>
      </c>
    </row>
    <row r="113" spans="1:6">
      <c r="A113" s="3" t="s">
        <v>27</v>
      </c>
    </row>
    <row r="114" spans="1:6">
      <c r="A114" s="4" t="s">
        <v>28</v>
      </c>
      <c r="B114" s="5" t="n">
        <v>3070584</v>
      </c>
      <c r="C114" s="5" t="n">
        <v>3021437</v>
      </c>
    </row>
    <row r="115" spans="1:6">
      <c r="A115" s="4" t="s">
        <v>29</v>
      </c>
      <c r="B115" s="5" t="n">
        <v>-961282</v>
      </c>
      <c r="C115" s="5" t="n">
        <v>-938072</v>
      </c>
    </row>
    <row r="116" spans="1:6">
      <c r="A116" s="4" t="s">
        <v>30</v>
      </c>
      <c r="B116" s="5" t="n">
        <v>2109302</v>
      </c>
      <c r="C116" s="5" t="n">
        <v>2083365</v>
      </c>
    </row>
    <row r="117" spans="1:6">
      <c r="A117" s="3" t="s">
        <v>31</v>
      </c>
    </row>
    <row r="118" spans="1:6">
      <c r="A118" s="4" t="s">
        <v>32</v>
      </c>
      <c r="B118" s="5" t="n">
        <v>47587</v>
      </c>
      <c r="C118" s="5" t="n">
        <v>33763</v>
      </c>
    </row>
    <row r="119" spans="1:6">
      <c r="A119" s="4" t="s">
        <v>112</v>
      </c>
      <c r="B119" s="5" t="n">
        <v>103631</v>
      </c>
      <c r="C119" s="5" t="n">
        <v>118632</v>
      </c>
    </row>
    <row r="120" spans="1:6">
      <c r="A120" s="4" t="s">
        <v>433</v>
      </c>
      <c r="B120" s="5" t="n">
        <v>2744</v>
      </c>
      <c r="C120" s="5" t="n">
        <v>4074</v>
      </c>
    </row>
    <row r="121" spans="1:6">
      <c r="A121" s="4" t="s">
        <v>113</v>
      </c>
      <c r="B121" s="5" t="n">
        <v>21657</v>
      </c>
      <c r="C121" s="5" t="n">
        <v>16907</v>
      </c>
    </row>
    <row r="122" spans="1:6">
      <c r="A122" s="4" t="s">
        <v>40</v>
      </c>
      <c r="B122" s="5" t="n">
        <v>175619</v>
      </c>
      <c r="C122" s="5" t="n">
        <v>173376</v>
      </c>
    </row>
    <row r="123" spans="1:6">
      <c r="A123" s="3" t="s">
        <v>41</v>
      </c>
    </row>
    <row r="124" spans="1:6">
      <c r="A124" s="4" t="s">
        <v>42</v>
      </c>
      <c r="B124" s="5" t="n">
        <v>362726</v>
      </c>
      <c r="C124" s="5" t="n">
        <v>349414</v>
      </c>
    </row>
    <row r="125" spans="1:6">
      <c r="A125" s="4" t="s">
        <v>434</v>
      </c>
      <c r="B125" s="5" t="n">
        <v>0</v>
      </c>
      <c r="C125" s="5" t="n">
        <v>0</v>
      </c>
    </row>
    <row r="126" spans="1:6">
      <c r="A126" s="4" t="s">
        <v>435</v>
      </c>
      <c r="B126" s="5" t="n">
        <v>0</v>
      </c>
      <c r="C126" s="5" t="n">
        <v>0</v>
      </c>
    </row>
    <row r="127" spans="1:6">
      <c r="A127" s="4" t="s">
        <v>44</v>
      </c>
      <c r="B127" s="5" t="n">
        <v>76460</v>
      </c>
      <c r="C127" s="5" t="n">
        <v>58959</v>
      </c>
    </row>
    <row r="128" spans="1:6">
      <c r="A128" s="4" t="s">
        <v>45</v>
      </c>
      <c r="B128" s="5" t="n">
        <v>439186</v>
      </c>
      <c r="C128" s="5" t="n">
        <v>408373</v>
      </c>
    </row>
    <row r="129" spans="1:6">
      <c r="A129" s="4" t="s">
        <v>46</v>
      </c>
      <c r="B129" s="5" t="n">
        <v>2724107</v>
      </c>
      <c r="C129" s="5" t="n">
        <v>2665114</v>
      </c>
    </row>
    <row r="130" spans="1:6">
      <c r="A130" s="3" t="s">
        <v>47</v>
      </c>
    </row>
    <row r="131" spans="1:6">
      <c r="A131" s="4" t="s">
        <v>436</v>
      </c>
      <c r="B131" s="5" t="n">
        <v>642214</v>
      </c>
      <c r="C131" s="5" t="n">
        <v>659340</v>
      </c>
    </row>
    <row r="132" spans="1:6">
      <c r="A132" s="4" t="s">
        <v>437</v>
      </c>
      <c r="B132" s="5" t="n">
        <v>0</v>
      </c>
      <c r="C132" s="5" t="n">
        <v>0</v>
      </c>
    </row>
    <row r="133" spans="1:6">
      <c r="A133" s="4" t="s">
        <v>52</v>
      </c>
      <c r="B133" s="5" t="n">
        <v>710049</v>
      </c>
      <c r="C133" s="5" t="n">
        <v>709444</v>
      </c>
    </row>
    <row r="134" spans="1:6">
      <c r="A134" s="4" t="s">
        <v>53</v>
      </c>
      <c r="B134" s="5" t="n">
        <v>1352263</v>
      </c>
      <c r="C134" s="5" t="n">
        <v>1368784</v>
      </c>
    </row>
    <row r="135" spans="1:6">
      <c r="A135" s="3" t="s">
        <v>54</v>
      </c>
    </row>
    <row r="136" spans="1:6">
      <c r="A136" s="4" t="s">
        <v>55</v>
      </c>
      <c r="B136" s="5" t="n">
        <v>104730</v>
      </c>
      <c r="C136" s="5" t="n">
        <v>104664</v>
      </c>
    </row>
    <row r="137" spans="1:6">
      <c r="A137" s="4" t="s">
        <v>56</v>
      </c>
      <c r="B137" s="5" t="n">
        <v>70000</v>
      </c>
      <c r="C137" s="5" t="n">
        <v>10000</v>
      </c>
    </row>
    <row r="138" spans="1:6">
      <c r="A138" s="4" t="s">
        <v>438</v>
      </c>
      <c r="B138" s="5" t="n">
        <v>1259</v>
      </c>
      <c r="C138" s="5" t="n">
        <v>488</v>
      </c>
    </row>
    <row r="139" spans="1:6">
      <c r="A139" s="4" t="s">
        <v>57</v>
      </c>
      <c r="B139" s="5" t="n">
        <v>78619</v>
      </c>
      <c r="C139" s="5" t="n">
        <v>92310</v>
      </c>
    </row>
    <row r="140" spans="1:6">
      <c r="A140" s="4" t="s">
        <v>59</v>
      </c>
      <c r="B140" s="5" t="n">
        <v>67535</v>
      </c>
      <c r="C140" s="5" t="n">
        <v>53655</v>
      </c>
    </row>
    <row r="141" spans="1:6">
      <c r="A141" s="4" t="s">
        <v>60</v>
      </c>
      <c r="B141" s="5" t="n">
        <v>322143</v>
      </c>
      <c r="C141" s="5" t="n">
        <v>261117</v>
      </c>
    </row>
    <row r="142" spans="1:6">
      <c r="A142" s="4" t="s">
        <v>61</v>
      </c>
      <c r="B142" s="5" t="n">
        <v>1649</v>
      </c>
      <c r="C142" s="5" t="n">
        <v>1649</v>
      </c>
    </row>
    <row r="143" spans="1:6">
      <c r="A143" s="4" t="s">
        <v>62</v>
      </c>
      <c r="B143" s="5" t="n">
        <v>208268</v>
      </c>
      <c r="C143" s="5" t="n">
        <v>210052</v>
      </c>
    </row>
    <row r="144" spans="1:6">
      <c r="A144" s="4" t="s">
        <v>63</v>
      </c>
      <c r="B144" s="5" t="n">
        <v>200953</v>
      </c>
      <c r="C144" s="5" t="n">
        <v>193538</v>
      </c>
    </row>
    <row r="145" spans="1:6">
      <c r="A145" s="4" t="s">
        <v>64</v>
      </c>
      <c r="B145" s="5" t="n">
        <v>257783</v>
      </c>
      <c r="C145" s="5" t="n">
        <v>250720</v>
      </c>
    </row>
    <row r="146" spans="1:6">
      <c r="A146" s="4" t="s">
        <v>65</v>
      </c>
      <c r="B146" s="5" t="n">
        <v>186390</v>
      </c>
      <c r="C146" s="5" t="n">
        <v>185843</v>
      </c>
    </row>
    <row r="147" spans="1:6">
      <c r="A147" s="4" t="s">
        <v>66</v>
      </c>
      <c r="B147" s="5" t="n">
        <v>194658</v>
      </c>
      <c r="C147" s="5" t="n">
        <v>193411</v>
      </c>
    </row>
    <row r="148" spans="1:6">
      <c r="A148" s="4" t="s">
        <v>69</v>
      </c>
      <c r="B148" s="5" t="n">
        <v>2724107</v>
      </c>
      <c r="C148" s="5" t="n">
        <v>2665114</v>
      </c>
    </row>
    <row r="149" spans="1:6">
      <c r="A149" s="4" t="s">
        <v>442</v>
      </c>
    </row>
    <row r="150" spans="1:6">
      <c r="A150" s="3" t="s">
        <v>27</v>
      </c>
    </row>
    <row r="151" spans="1:6">
      <c r="A151" s="4" t="s">
        <v>28</v>
      </c>
      <c r="B151" s="5" t="n">
        <v>216444</v>
      </c>
      <c r="C151" s="5" t="n">
        <v>213888</v>
      </c>
    </row>
    <row r="152" spans="1:6">
      <c r="A152" s="4" t="s">
        <v>29</v>
      </c>
      <c r="B152" s="5" t="n">
        <v>-61389</v>
      </c>
      <c r="C152" s="5" t="n">
        <v>-59735</v>
      </c>
    </row>
    <row r="153" spans="1:6">
      <c r="A153" s="4" t="s">
        <v>30</v>
      </c>
      <c r="B153" s="5" t="n">
        <v>155055</v>
      </c>
      <c r="C153" s="5" t="n">
        <v>154153</v>
      </c>
    </row>
    <row r="154" spans="1:6">
      <c r="A154" s="3" t="s">
        <v>31</v>
      </c>
    </row>
    <row r="155" spans="1:6">
      <c r="A155" s="4" t="s">
        <v>32</v>
      </c>
      <c r="B155" s="5" t="n">
        <v>11742</v>
      </c>
      <c r="C155" s="5" t="n">
        <v>9634</v>
      </c>
    </row>
    <row r="156" spans="1:6">
      <c r="A156" s="4" t="s">
        <v>112</v>
      </c>
      <c r="B156" s="5" t="n">
        <v>5029</v>
      </c>
      <c r="C156" s="5" t="n">
        <v>4201</v>
      </c>
    </row>
    <row r="157" spans="1:6">
      <c r="A157" s="4" t="s">
        <v>433</v>
      </c>
      <c r="B157" s="5" t="n">
        <v>48</v>
      </c>
      <c r="C157" s="5" t="n">
        <v>61</v>
      </c>
    </row>
    <row r="158" spans="1:6">
      <c r="A158" s="4" t="s">
        <v>113</v>
      </c>
      <c r="B158" s="5" t="n">
        <v>1512</v>
      </c>
      <c r="C158" s="5" t="n">
        <v>1580</v>
      </c>
    </row>
    <row r="159" spans="1:6">
      <c r="A159" s="4" t="s">
        <v>40</v>
      </c>
      <c r="B159" s="5" t="n">
        <v>18331</v>
      </c>
      <c r="C159" s="5" t="n">
        <v>15476</v>
      </c>
    </row>
    <row r="160" spans="1:6">
      <c r="A160" s="3" t="s">
        <v>41</v>
      </c>
    </row>
    <row r="161" spans="1:6">
      <c r="A161" s="4" t="s">
        <v>42</v>
      </c>
      <c r="B161" s="5" t="n">
        <v>4195</v>
      </c>
      <c r="C161" s="5" t="n">
        <v>4155</v>
      </c>
    </row>
    <row r="162" spans="1:6">
      <c r="A162" s="4" t="s">
        <v>434</v>
      </c>
      <c r="B162" s="5" t="n">
        <v>0</v>
      </c>
      <c r="C162" s="5" t="n">
        <v>0</v>
      </c>
    </row>
    <row r="163" spans="1:6">
      <c r="A163" s="4" t="s">
        <v>435</v>
      </c>
      <c r="B163" s="5" t="n">
        <v>0</v>
      </c>
      <c r="C163" s="5" t="n">
        <v>0</v>
      </c>
    </row>
    <row r="164" spans="1:6">
      <c r="A164" s="4" t="s">
        <v>44</v>
      </c>
      <c r="B164" s="5" t="n">
        <v>4751</v>
      </c>
      <c r="C164" s="5" t="n">
        <v>3821</v>
      </c>
    </row>
    <row r="165" spans="1:6">
      <c r="A165" s="4" t="s">
        <v>45</v>
      </c>
      <c r="B165" s="5" t="n">
        <v>8946</v>
      </c>
      <c r="C165" s="5" t="n">
        <v>7976</v>
      </c>
    </row>
    <row r="166" spans="1:6">
      <c r="A166" s="4" t="s">
        <v>46</v>
      </c>
      <c r="B166" s="5" t="n">
        <v>182332</v>
      </c>
      <c r="C166" s="5" t="n">
        <v>177605</v>
      </c>
    </row>
    <row r="167" spans="1:6">
      <c r="A167" s="3" t="s">
        <v>47</v>
      </c>
    </row>
    <row r="168" spans="1:6">
      <c r="A168" s="4" t="s">
        <v>436</v>
      </c>
      <c r="B168" s="5" t="n">
        <v>78976</v>
      </c>
      <c r="C168" s="5" t="n">
        <v>79093</v>
      </c>
    </row>
    <row r="169" spans="1:6">
      <c r="A169" s="4" t="s">
        <v>437</v>
      </c>
      <c r="B169" s="5" t="n">
        <v>27321</v>
      </c>
      <c r="C169" s="5" t="n">
        <v>27828</v>
      </c>
    </row>
    <row r="170" spans="1:6">
      <c r="A170" s="4" t="s">
        <v>52</v>
      </c>
      <c r="B170" s="5" t="n">
        <v>553</v>
      </c>
      <c r="C170" s="5" t="n">
        <v>583</v>
      </c>
    </row>
    <row r="171" spans="1:6">
      <c r="A171" s="4" t="s">
        <v>53</v>
      </c>
      <c r="B171" s="5" t="n">
        <v>106850</v>
      </c>
      <c r="C171" s="5" t="n">
        <v>107504</v>
      </c>
    </row>
    <row r="172" spans="1:6">
      <c r="A172" s="3" t="s">
        <v>54</v>
      </c>
    </row>
    <row r="173" spans="1:6">
      <c r="A173" s="4" t="s">
        <v>55</v>
      </c>
      <c r="B173" s="5" t="n">
        <v>280</v>
      </c>
      <c r="C173" s="5" t="n">
        <v>247</v>
      </c>
    </row>
    <row r="174" spans="1:6">
      <c r="A174" s="4" t="s">
        <v>56</v>
      </c>
      <c r="B174" s="5" t="n">
        <v>0</v>
      </c>
      <c r="C174" s="5" t="n">
        <v>0</v>
      </c>
    </row>
    <row r="175" spans="1:6">
      <c r="A175" s="4" t="s">
        <v>438</v>
      </c>
      <c r="B175" s="5" t="n">
        <v>26993</v>
      </c>
      <c r="C175" s="5" t="n">
        <v>24948</v>
      </c>
    </row>
    <row r="176" spans="1:6">
      <c r="A176" s="4" t="s">
        <v>57</v>
      </c>
      <c r="B176" s="5" t="n">
        <v>4362</v>
      </c>
      <c r="C176" s="5" t="n">
        <v>3270</v>
      </c>
    </row>
    <row r="177" spans="1:6">
      <c r="A177" s="4" t="s">
        <v>59</v>
      </c>
      <c r="B177" s="5" t="n">
        <v>3050</v>
      </c>
      <c r="C177" s="5" t="n">
        <v>1813</v>
      </c>
    </row>
    <row r="178" spans="1:6">
      <c r="A178" s="4" t="s">
        <v>60</v>
      </c>
      <c r="B178" s="5" t="n">
        <v>34685</v>
      </c>
      <c r="C178" s="5" t="n">
        <v>30278</v>
      </c>
    </row>
    <row r="179" spans="1:6">
      <c r="A179" s="4" t="s">
        <v>61</v>
      </c>
      <c r="B179" s="5" t="n">
        <v>0</v>
      </c>
      <c r="C179" s="5" t="n">
        <v>0</v>
      </c>
    </row>
    <row r="180" spans="1:6">
      <c r="A180" s="4" t="s">
        <v>62</v>
      </c>
      <c r="B180" s="5" t="n">
        <v>1740</v>
      </c>
      <c r="C180" s="5" t="n">
        <v>1648</v>
      </c>
    </row>
    <row r="181" spans="1:6">
      <c r="A181" s="4" t="s">
        <v>63</v>
      </c>
      <c r="B181" s="5" t="n">
        <v>0</v>
      </c>
      <c r="C181" s="5" t="n">
        <v>0</v>
      </c>
    </row>
    <row r="182" spans="1:6">
      <c r="A182" s="4" t="s">
        <v>64</v>
      </c>
      <c r="B182" s="5" t="n">
        <v>6756</v>
      </c>
      <c r="C182" s="5" t="n">
        <v>5817</v>
      </c>
    </row>
    <row r="183" spans="1:6">
      <c r="A183" s="4" t="s">
        <v>65</v>
      </c>
      <c r="B183" s="5" t="n">
        <v>487</v>
      </c>
      <c r="C183" s="5" t="n">
        <v>499</v>
      </c>
    </row>
    <row r="184" spans="1:6">
      <c r="A184" s="4" t="s">
        <v>66</v>
      </c>
      <c r="B184" s="5" t="n">
        <v>31814</v>
      </c>
      <c r="C184" s="5" t="n">
        <v>31859</v>
      </c>
    </row>
    <row r="185" spans="1:6">
      <c r="A185" s="4" t="s">
        <v>69</v>
      </c>
      <c r="B185" s="6" t="n">
        <v>182332</v>
      </c>
      <c r="C185" s="6" t="n">
        <v>1776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5</v>
      </c>
      <c r="C2" s="2" t="s">
        <v>76</v>
      </c>
    </row>
    <row r="3" spans="1:3">
      <c r="A3" s="3" t="s">
        <v>170</v>
      </c>
    </row>
    <row r="4" spans="1:3">
      <c r="A4" s="4" t="s">
        <v>78</v>
      </c>
      <c r="B4" s="6" t="n">
        <v>126111</v>
      </c>
      <c r="C4" s="6" t="n">
        <v>134553</v>
      </c>
    </row>
    <row r="5" spans="1:3">
      <c r="A5" s="3" t="s">
        <v>79</v>
      </c>
    </row>
    <row r="6" spans="1:3">
      <c r="A6" s="4" t="s">
        <v>80</v>
      </c>
      <c r="B6" s="5" t="n">
        <v>45592</v>
      </c>
      <c r="C6" s="5" t="n">
        <v>47606</v>
      </c>
    </row>
    <row r="7" spans="1:3">
      <c r="A7" s="4" t="s">
        <v>81</v>
      </c>
      <c r="B7" s="5" t="n">
        <v>29097</v>
      </c>
      <c r="C7" s="5" t="n">
        <v>26319</v>
      </c>
    </row>
    <row r="8" spans="1:3">
      <c r="A8" s="4" t="s">
        <v>82</v>
      </c>
      <c r="B8" s="5" t="n">
        <v>17821</v>
      </c>
      <c r="C8" s="5" t="n">
        <v>17640</v>
      </c>
    </row>
    <row r="9" spans="1:3">
      <c r="A9" s="4" t="s">
        <v>83</v>
      </c>
      <c r="B9" s="5" t="n">
        <v>6455</v>
      </c>
      <c r="C9" s="5" t="n">
        <v>5439</v>
      </c>
    </row>
    <row r="10" spans="1:3">
      <c r="A10" s="4" t="s">
        <v>84</v>
      </c>
      <c r="B10" s="5" t="n">
        <v>22368</v>
      </c>
      <c r="C10" s="5" t="n">
        <v>20715</v>
      </c>
    </row>
    <row r="11" spans="1:3">
      <c r="A11" s="4" t="s">
        <v>85</v>
      </c>
      <c r="B11" s="5" t="n">
        <v>-2991</v>
      </c>
      <c r="C11" s="5" t="n">
        <v>294</v>
      </c>
    </row>
    <row r="12" spans="1:3">
      <c r="A12" s="4" t="s">
        <v>86</v>
      </c>
      <c r="B12" s="5" t="n">
        <v>7293</v>
      </c>
      <c r="C12" s="5" t="n">
        <v>6704</v>
      </c>
    </row>
    <row r="13" spans="1:3">
      <c r="A13" s="4" t="s">
        <v>87</v>
      </c>
      <c r="B13" s="5" t="n">
        <v>125635</v>
      </c>
      <c r="C13" s="5" t="n">
        <v>124717</v>
      </c>
    </row>
    <row r="14" spans="1:3">
      <c r="A14" s="4" t="s">
        <v>88</v>
      </c>
      <c r="B14" s="5" t="n">
        <v>476</v>
      </c>
      <c r="C14" s="5" t="n">
        <v>9836</v>
      </c>
    </row>
    <row r="15" spans="1:3">
      <c r="A15" s="3" t="s">
        <v>89</v>
      </c>
    </row>
    <row r="16" spans="1:3">
      <c r="A16" s="4" t="s">
        <v>90</v>
      </c>
      <c r="B16" s="5" t="n">
        <v>4901</v>
      </c>
      <c r="C16" s="5" t="n">
        <v>4419</v>
      </c>
    </row>
    <row r="17" spans="1:3">
      <c r="A17" s="4" t="s">
        <v>91</v>
      </c>
      <c r="B17" s="5" t="n">
        <v>-2219</v>
      </c>
      <c r="C17" s="5" t="n">
        <v>-5437</v>
      </c>
    </row>
    <row r="18" spans="1:3">
      <c r="A18" s="4" t="s">
        <v>92</v>
      </c>
      <c r="B18" s="5" t="n">
        <v>-1259</v>
      </c>
      <c r="C18" s="5" t="n">
        <v>-2546</v>
      </c>
    </row>
    <row r="19" spans="1:3">
      <c r="A19" s="4" t="s">
        <v>93</v>
      </c>
      <c r="B19" s="5" t="n">
        <v>1533</v>
      </c>
      <c r="C19" s="5" t="n">
        <v>911</v>
      </c>
    </row>
    <row r="20" spans="1:3">
      <c r="A20" s="4" t="s">
        <v>94</v>
      </c>
      <c r="B20" s="5" t="n">
        <v>-828</v>
      </c>
      <c r="C20" s="5" t="n">
        <v>758</v>
      </c>
    </row>
    <row r="21" spans="1:3">
      <c r="A21" s="4" t="s">
        <v>95</v>
      </c>
      <c r="B21" s="5" t="n">
        <v>2128</v>
      </c>
      <c r="C21" s="5" t="n">
        <v>-1895</v>
      </c>
    </row>
    <row r="22" spans="1:3">
      <c r="A22" s="3" t="s">
        <v>96</v>
      </c>
    </row>
    <row r="23" spans="1:3">
      <c r="A23" s="4" t="s">
        <v>97</v>
      </c>
      <c r="B23" s="5" t="n">
        <v>11075</v>
      </c>
      <c r="C23" s="5" t="n">
        <v>9198</v>
      </c>
    </row>
    <row r="24" spans="1:3">
      <c r="A24" s="4" t="s">
        <v>98</v>
      </c>
      <c r="B24" s="5" t="n">
        <v>-831</v>
      </c>
      <c r="C24" s="5" t="n">
        <v>-495</v>
      </c>
    </row>
    <row r="25" spans="1:3">
      <c r="A25" s="4" t="s">
        <v>99</v>
      </c>
      <c r="B25" s="5" t="n">
        <v>10244</v>
      </c>
      <c r="C25" s="5" t="n">
        <v>8703</v>
      </c>
    </row>
    <row r="26" spans="1:3">
      <c r="A26" s="4" t="s">
        <v>444</v>
      </c>
      <c r="B26" s="5" t="n">
        <v>0</v>
      </c>
      <c r="C26" s="5" t="n">
        <v>0</v>
      </c>
    </row>
    <row r="27" spans="1:3">
      <c r="A27" s="4" t="s">
        <v>100</v>
      </c>
      <c r="B27" s="5" t="n">
        <v>-7640</v>
      </c>
      <c r="C27" s="5" t="n">
        <v>-762</v>
      </c>
    </row>
    <row r="28" spans="1:3">
      <c r="A28" s="4" t="s">
        <v>439</v>
      </c>
    </row>
    <row r="29" spans="1:3">
      <c r="A29" s="3" t="s">
        <v>170</v>
      </c>
    </row>
    <row r="30" spans="1:3">
      <c r="A30" s="4" t="s">
        <v>78</v>
      </c>
      <c r="B30" s="5" t="n">
        <v>0</v>
      </c>
      <c r="C30" s="5" t="n">
        <v>0</v>
      </c>
    </row>
    <row r="31" spans="1:3">
      <c r="A31" s="3" t="s">
        <v>79</v>
      </c>
    </row>
    <row r="32" spans="1:3">
      <c r="A32" s="4" t="s">
        <v>80</v>
      </c>
      <c r="B32" s="5" t="n">
        <v>0</v>
      </c>
      <c r="C32" s="5" t="n">
        <v>0</v>
      </c>
    </row>
    <row r="33" spans="1:3">
      <c r="A33" s="4" t="s">
        <v>81</v>
      </c>
      <c r="B33" s="5" t="n">
        <v>0</v>
      </c>
      <c r="C33" s="5" t="n">
        <v>0</v>
      </c>
    </row>
    <row r="34" spans="1:3">
      <c r="A34" s="4" t="s">
        <v>82</v>
      </c>
      <c r="B34" s="5" t="n">
        <v>-146</v>
      </c>
      <c r="C34" s="5" t="n">
        <v>-146</v>
      </c>
    </row>
    <row r="35" spans="1:3">
      <c r="A35" s="4" t="s">
        <v>83</v>
      </c>
      <c r="B35" s="5" t="n">
        <v>0</v>
      </c>
      <c r="C35" s="5" t="n">
        <v>0</v>
      </c>
    </row>
    <row r="36" spans="1:3">
      <c r="A36" s="4" t="s">
        <v>84</v>
      </c>
      <c r="B36" s="5" t="n">
        <v>-21</v>
      </c>
      <c r="C36" s="5" t="n">
        <v>-22</v>
      </c>
    </row>
    <row r="37" spans="1:3">
      <c r="A37" s="4" t="s">
        <v>85</v>
      </c>
      <c r="B37" s="5" t="n">
        <v>218</v>
      </c>
      <c r="C37" s="5" t="n">
        <v>197</v>
      </c>
    </row>
    <row r="38" spans="1:3">
      <c r="A38" s="4" t="s">
        <v>86</v>
      </c>
      <c r="B38" s="5" t="n">
        <v>0</v>
      </c>
      <c r="C38" s="5" t="n">
        <v>0</v>
      </c>
    </row>
    <row r="39" spans="1:3">
      <c r="A39" s="4" t="s">
        <v>87</v>
      </c>
      <c r="B39" s="5" t="n">
        <v>51</v>
      </c>
      <c r="C39" s="5" t="n">
        <v>29</v>
      </c>
    </row>
    <row r="40" spans="1:3">
      <c r="A40" s="4" t="s">
        <v>88</v>
      </c>
      <c r="B40" s="5" t="n">
        <v>-51</v>
      </c>
      <c r="C40" s="5" t="n">
        <v>-29</v>
      </c>
    </row>
    <row r="41" spans="1:3">
      <c r="A41" s="3" t="s">
        <v>89</v>
      </c>
    </row>
    <row r="42" spans="1:3">
      <c r="A42" s="4" t="s">
        <v>90</v>
      </c>
      <c r="B42" s="5" t="n">
        <v>-759</v>
      </c>
      <c r="C42" s="5" t="n">
        <v>-676</v>
      </c>
    </row>
    <row r="43" spans="1:3">
      <c r="A43" s="4" t="s">
        <v>91</v>
      </c>
      <c r="B43" s="5" t="n">
        <v>0</v>
      </c>
      <c r="C43" s="5" t="n">
        <v>0</v>
      </c>
    </row>
    <row r="44" spans="1:3">
      <c r="A44" s="4" t="s">
        <v>92</v>
      </c>
      <c r="B44" s="5" t="n">
        <v>0</v>
      </c>
      <c r="C44" s="5" t="n">
        <v>0</v>
      </c>
    </row>
    <row r="45" spans="1:3">
      <c r="A45" s="4" t="s">
        <v>93</v>
      </c>
      <c r="B45" s="5" t="n">
        <v>0</v>
      </c>
      <c r="C45" s="5" t="n">
        <v>0</v>
      </c>
    </row>
    <row r="46" spans="1:3">
      <c r="A46" s="4" t="s">
        <v>94</v>
      </c>
      <c r="B46" s="5" t="n">
        <v>212</v>
      </c>
      <c r="C46" s="5" t="n">
        <v>189</v>
      </c>
    </row>
    <row r="47" spans="1:3">
      <c r="A47" s="4" t="s">
        <v>95</v>
      </c>
      <c r="B47" s="5" t="n">
        <v>-547</v>
      </c>
      <c r="C47" s="5" t="n">
        <v>-487</v>
      </c>
    </row>
    <row r="48" spans="1:3">
      <c r="A48" s="3" t="s">
        <v>96</v>
      </c>
    </row>
    <row r="49" spans="1:3">
      <c r="A49" s="4" t="s">
        <v>97</v>
      </c>
      <c r="B49" s="5" t="n">
        <v>-613</v>
      </c>
      <c r="C49" s="5" t="n">
        <v>-531</v>
      </c>
    </row>
    <row r="50" spans="1:3">
      <c r="A50" s="4" t="s">
        <v>98</v>
      </c>
      <c r="B50" s="5" t="n">
        <v>0</v>
      </c>
      <c r="C50" s="5" t="n">
        <v>0</v>
      </c>
    </row>
    <row r="51" spans="1:3">
      <c r="A51" s="4" t="s">
        <v>99</v>
      </c>
      <c r="B51" s="5" t="n">
        <v>-613</v>
      </c>
      <c r="C51" s="5" t="n">
        <v>-531</v>
      </c>
    </row>
    <row r="52" spans="1:3">
      <c r="A52" s="4" t="s">
        <v>444</v>
      </c>
      <c r="B52" s="5" t="n">
        <v>7734</v>
      </c>
      <c r="C52" s="5" t="n">
        <v>942</v>
      </c>
    </row>
    <row r="53" spans="1:3">
      <c r="A53" s="4" t="s">
        <v>100</v>
      </c>
      <c r="B53" s="5" t="n">
        <v>7749</v>
      </c>
      <c r="C53" s="5" t="n">
        <v>957</v>
      </c>
    </row>
    <row r="54" spans="1:3">
      <c r="A54" s="4" t="s">
        <v>440</v>
      </c>
    </row>
    <row r="55" spans="1:3">
      <c r="A55" s="3" t="s">
        <v>170</v>
      </c>
    </row>
    <row r="56" spans="1:3">
      <c r="A56" s="4" t="s">
        <v>78</v>
      </c>
      <c r="B56" s="5" t="n">
        <v>0</v>
      </c>
      <c r="C56" s="5" t="n">
        <v>0</v>
      </c>
    </row>
    <row r="57" spans="1:3">
      <c r="A57" s="3" t="s">
        <v>79</v>
      </c>
    </row>
    <row r="58" spans="1:3">
      <c r="A58" s="4" t="s">
        <v>80</v>
      </c>
      <c r="B58" s="5" t="n">
        <v>0</v>
      </c>
      <c r="C58" s="5" t="n">
        <v>0</v>
      </c>
    </row>
    <row r="59" spans="1:3">
      <c r="A59" s="4" t="s">
        <v>81</v>
      </c>
      <c r="B59" s="5" t="n">
        <v>0</v>
      </c>
      <c r="C59" s="5" t="n">
        <v>0</v>
      </c>
    </row>
    <row r="60" spans="1:3">
      <c r="A60" s="4" t="s">
        <v>82</v>
      </c>
      <c r="B60" s="5" t="n">
        <v>0</v>
      </c>
      <c r="C60" s="5" t="n">
        <v>0</v>
      </c>
    </row>
    <row r="61" spans="1:3">
      <c r="A61" s="4" t="s">
        <v>83</v>
      </c>
      <c r="B61" s="5" t="n">
        <v>0</v>
      </c>
      <c r="C61" s="5" t="n">
        <v>0</v>
      </c>
    </row>
    <row r="62" spans="1:3">
      <c r="A62" s="4" t="s">
        <v>84</v>
      </c>
      <c r="B62" s="5" t="n">
        <v>23</v>
      </c>
      <c r="C62" s="5" t="n">
        <v>23</v>
      </c>
    </row>
    <row r="63" spans="1:3">
      <c r="A63" s="4" t="s">
        <v>85</v>
      </c>
      <c r="B63" s="5" t="n">
        <v>-135</v>
      </c>
      <c r="C63" s="5" t="n">
        <v>-78</v>
      </c>
    </row>
    <row r="64" spans="1:3">
      <c r="A64" s="4" t="s">
        <v>86</v>
      </c>
      <c r="B64" s="5" t="n">
        <v>0</v>
      </c>
      <c r="C64" s="5" t="n">
        <v>0</v>
      </c>
    </row>
    <row r="65" spans="1:3">
      <c r="A65" s="4" t="s">
        <v>87</v>
      </c>
      <c r="B65" s="5" t="n">
        <v>-112</v>
      </c>
      <c r="C65" s="5" t="n">
        <v>-55</v>
      </c>
    </row>
    <row r="66" spans="1:3">
      <c r="A66" s="4" t="s">
        <v>88</v>
      </c>
      <c r="B66" s="5" t="n">
        <v>112</v>
      </c>
      <c r="C66" s="5" t="n">
        <v>55</v>
      </c>
    </row>
    <row r="67" spans="1:3">
      <c r="A67" s="3" t="s">
        <v>89</v>
      </c>
    </row>
    <row r="68" spans="1:3">
      <c r="A68" s="4" t="s">
        <v>90</v>
      </c>
      <c r="B68" s="5" t="n">
        <v>613</v>
      </c>
      <c r="C68" s="5" t="n">
        <v>531</v>
      </c>
    </row>
    <row r="69" spans="1:3">
      <c r="A69" s="4" t="s">
        <v>91</v>
      </c>
      <c r="B69" s="5" t="n">
        <v>0</v>
      </c>
      <c r="C69" s="5" t="n">
        <v>0</v>
      </c>
    </row>
    <row r="70" spans="1:3">
      <c r="A70" s="4" t="s">
        <v>92</v>
      </c>
      <c r="B70" s="5" t="n">
        <v>0</v>
      </c>
      <c r="C70" s="5" t="n">
        <v>0</v>
      </c>
    </row>
    <row r="71" spans="1:3">
      <c r="A71" s="4" t="s">
        <v>93</v>
      </c>
      <c r="B71" s="5" t="n">
        <v>0</v>
      </c>
      <c r="C71" s="5" t="n">
        <v>0</v>
      </c>
    </row>
    <row r="72" spans="1:3">
      <c r="A72" s="4" t="s">
        <v>94</v>
      </c>
      <c r="B72" s="5" t="n">
        <v>-172</v>
      </c>
      <c r="C72" s="5" t="n">
        <v>-148</v>
      </c>
    </row>
    <row r="73" spans="1:3">
      <c r="A73" s="4" t="s">
        <v>95</v>
      </c>
      <c r="B73" s="5" t="n">
        <v>441</v>
      </c>
      <c r="C73" s="5" t="n">
        <v>383</v>
      </c>
    </row>
    <row r="74" spans="1:3">
      <c r="A74" s="3" t="s">
        <v>96</v>
      </c>
    </row>
    <row r="75" spans="1:3">
      <c r="A75" s="4" t="s">
        <v>97</v>
      </c>
      <c r="B75" s="5" t="n">
        <v>459</v>
      </c>
      <c r="C75" s="5" t="n">
        <v>258</v>
      </c>
    </row>
    <row r="76" spans="1:3">
      <c r="A76" s="4" t="s">
        <v>98</v>
      </c>
      <c r="B76" s="5" t="n">
        <v>0</v>
      </c>
      <c r="C76" s="5" t="n">
        <v>0</v>
      </c>
    </row>
    <row r="77" spans="1:3">
      <c r="A77" s="4" t="s">
        <v>99</v>
      </c>
      <c r="B77" s="5" t="n">
        <v>459</v>
      </c>
      <c r="C77" s="5" t="n">
        <v>258</v>
      </c>
    </row>
    <row r="78" spans="1:3">
      <c r="A78" s="4" t="s">
        <v>444</v>
      </c>
      <c r="B78" s="5" t="n">
        <v>-7734</v>
      </c>
      <c r="C78" s="5" t="n">
        <v>-942</v>
      </c>
    </row>
    <row r="79" spans="1:3">
      <c r="A79" s="4" t="s">
        <v>100</v>
      </c>
      <c r="B79" s="5" t="n">
        <v>-7640</v>
      </c>
      <c r="C79" s="5" t="n">
        <v>-762</v>
      </c>
    </row>
    <row r="80" spans="1:3">
      <c r="A80" s="4" t="s">
        <v>441</v>
      </c>
    </row>
    <row r="81" spans="1:3">
      <c r="A81" s="3" t="s">
        <v>170</v>
      </c>
    </row>
    <row r="82" spans="1:3">
      <c r="A82" s="4" t="s">
        <v>78</v>
      </c>
      <c r="B82" s="5" t="n">
        <v>116074</v>
      </c>
      <c r="C82" s="5" t="n">
        <v>125876</v>
      </c>
    </row>
    <row r="83" spans="1:3">
      <c r="A83" s="3" t="s">
        <v>79</v>
      </c>
    </row>
    <row r="84" spans="1:3">
      <c r="A84" s="4" t="s">
        <v>80</v>
      </c>
      <c r="B84" s="5" t="n">
        <v>43426</v>
      </c>
      <c r="C84" s="5" t="n">
        <v>45623</v>
      </c>
    </row>
    <row r="85" spans="1:3">
      <c r="A85" s="4" t="s">
        <v>81</v>
      </c>
      <c r="B85" s="5" t="n">
        <v>26203</v>
      </c>
      <c r="C85" s="5" t="n">
        <v>23606</v>
      </c>
    </row>
    <row r="86" spans="1:3">
      <c r="A86" s="4" t="s">
        <v>82</v>
      </c>
      <c r="B86" s="5" t="n">
        <v>16122</v>
      </c>
      <c r="C86" s="5" t="n">
        <v>16217</v>
      </c>
    </row>
    <row r="87" spans="1:3">
      <c r="A87" s="4" t="s">
        <v>83</v>
      </c>
      <c r="B87" s="5" t="n">
        <v>6223</v>
      </c>
      <c r="C87" s="5" t="n">
        <v>5244</v>
      </c>
    </row>
    <row r="88" spans="1:3">
      <c r="A88" s="4" t="s">
        <v>84</v>
      </c>
      <c r="B88" s="5" t="n">
        <v>20887</v>
      </c>
      <c r="C88" s="5" t="n">
        <v>19613</v>
      </c>
    </row>
    <row r="89" spans="1:3">
      <c r="A89" s="4" t="s">
        <v>85</v>
      </c>
      <c r="B89" s="5" t="n">
        <v>-3105</v>
      </c>
      <c r="C89" s="5" t="n">
        <v>183</v>
      </c>
    </row>
    <row r="90" spans="1:3">
      <c r="A90" s="4" t="s">
        <v>86</v>
      </c>
      <c r="B90" s="5" t="n">
        <v>6506</v>
      </c>
      <c r="C90" s="5" t="n">
        <v>6007</v>
      </c>
    </row>
    <row r="91" spans="1:3">
      <c r="A91" s="4" t="s">
        <v>87</v>
      </c>
      <c r="B91" s="5" t="n">
        <v>116262</v>
      </c>
      <c r="C91" s="5" t="n">
        <v>116493</v>
      </c>
    </row>
    <row r="92" spans="1:3">
      <c r="A92" s="4" t="s">
        <v>88</v>
      </c>
      <c r="B92" s="5" t="n">
        <v>-188</v>
      </c>
      <c r="C92" s="5" t="n">
        <v>9383</v>
      </c>
    </row>
    <row r="93" spans="1:3">
      <c r="A93" s="3" t="s">
        <v>89</v>
      </c>
    </row>
    <row r="94" spans="1:3">
      <c r="A94" s="4" t="s">
        <v>90</v>
      </c>
      <c r="B94" s="5" t="n">
        <v>4628</v>
      </c>
      <c r="C94" s="5" t="n">
        <v>4244</v>
      </c>
    </row>
    <row r="95" spans="1:3">
      <c r="A95" s="4" t="s">
        <v>91</v>
      </c>
      <c r="B95" s="5" t="n">
        <v>-2038</v>
      </c>
      <c r="C95" s="5" t="n">
        <v>-5293</v>
      </c>
    </row>
    <row r="96" spans="1:3">
      <c r="A96" s="4" t="s">
        <v>92</v>
      </c>
      <c r="B96" s="5" t="n">
        <v>-1229</v>
      </c>
      <c r="C96" s="5" t="n">
        <v>-2447</v>
      </c>
    </row>
    <row r="97" spans="1:3">
      <c r="A97" s="4" t="s">
        <v>93</v>
      </c>
      <c r="B97" s="5" t="n">
        <v>1533</v>
      </c>
      <c r="C97" s="5" t="n">
        <v>911</v>
      </c>
    </row>
    <row r="98" spans="1:3">
      <c r="A98" s="4" t="s">
        <v>94</v>
      </c>
      <c r="B98" s="5" t="n">
        <v>-810</v>
      </c>
      <c r="C98" s="5" t="n">
        <v>741</v>
      </c>
    </row>
    <row r="99" spans="1:3">
      <c r="A99" s="4" t="s">
        <v>95</v>
      </c>
      <c r="B99" s="5" t="n">
        <v>2084</v>
      </c>
      <c r="C99" s="5" t="n">
        <v>-1844</v>
      </c>
    </row>
    <row r="100" spans="1:3">
      <c r="A100" s="3" t="s">
        <v>96</v>
      </c>
    </row>
    <row r="101" spans="1:3">
      <c r="A101" s="4" t="s">
        <v>97</v>
      </c>
      <c r="B101" s="5" t="n">
        <v>10613</v>
      </c>
      <c r="C101" s="5" t="n">
        <v>8934</v>
      </c>
    </row>
    <row r="102" spans="1:3">
      <c r="A102" s="4" t="s">
        <v>98</v>
      </c>
      <c r="B102" s="5" t="n">
        <v>-776</v>
      </c>
      <c r="C102" s="5" t="n">
        <v>-458</v>
      </c>
    </row>
    <row r="103" spans="1:3">
      <c r="A103" s="4" t="s">
        <v>99</v>
      </c>
      <c r="B103" s="5" t="n">
        <v>9837</v>
      </c>
      <c r="C103" s="5" t="n">
        <v>8476</v>
      </c>
    </row>
    <row r="104" spans="1:3">
      <c r="A104" s="4" t="s">
        <v>444</v>
      </c>
      <c r="B104" s="5" t="n">
        <v>0</v>
      </c>
      <c r="C104" s="5" t="n">
        <v>0</v>
      </c>
    </row>
    <row r="105" spans="1:3">
      <c r="A105" s="4" t="s">
        <v>100</v>
      </c>
      <c r="B105" s="5" t="n">
        <v>-7941</v>
      </c>
      <c r="C105" s="5" t="n">
        <v>-937</v>
      </c>
    </row>
    <row r="106" spans="1:3">
      <c r="A106" s="4" t="s">
        <v>442</v>
      </c>
    </row>
    <row r="107" spans="1:3">
      <c r="A107" s="3" t="s">
        <v>170</v>
      </c>
    </row>
    <row r="108" spans="1:3">
      <c r="A108" s="4" t="s">
        <v>78</v>
      </c>
      <c r="B108" s="5" t="n">
        <v>10037</v>
      </c>
      <c r="C108" s="5" t="n">
        <v>8677</v>
      </c>
    </row>
    <row r="109" spans="1:3">
      <c r="A109" s="3" t="s">
        <v>79</v>
      </c>
    </row>
    <row r="110" spans="1:3">
      <c r="A110" s="4" t="s">
        <v>80</v>
      </c>
      <c r="B110" s="5" t="n">
        <v>2166</v>
      </c>
      <c r="C110" s="5" t="n">
        <v>1983</v>
      </c>
    </row>
    <row r="111" spans="1:3">
      <c r="A111" s="4" t="s">
        <v>81</v>
      </c>
      <c r="B111" s="5" t="n">
        <v>2894</v>
      </c>
      <c r="C111" s="5" t="n">
        <v>2713</v>
      </c>
    </row>
    <row r="112" spans="1:3">
      <c r="A112" s="4" t="s">
        <v>82</v>
      </c>
      <c r="B112" s="5" t="n">
        <v>1845</v>
      </c>
      <c r="C112" s="5" t="n">
        <v>1569</v>
      </c>
    </row>
    <row r="113" spans="1:3">
      <c r="A113" s="4" t="s">
        <v>83</v>
      </c>
      <c r="B113" s="5" t="n">
        <v>232</v>
      </c>
      <c r="C113" s="5" t="n">
        <v>195</v>
      </c>
    </row>
    <row r="114" spans="1:3">
      <c r="A114" s="4" t="s">
        <v>84</v>
      </c>
      <c r="B114" s="5" t="n">
        <v>1479</v>
      </c>
      <c r="C114" s="5" t="n">
        <v>1101</v>
      </c>
    </row>
    <row r="115" spans="1:3">
      <c r="A115" s="4" t="s">
        <v>85</v>
      </c>
      <c r="B115" s="5" t="n">
        <v>31</v>
      </c>
      <c r="C115" s="5" t="n">
        <v>-8</v>
      </c>
    </row>
    <row r="116" spans="1:3">
      <c r="A116" s="4" t="s">
        <v>86</v>
      </c>
      <c r="B116" s="5" t="n">
        <v>787</v>
      </c>
      <c r="C116" s="5" t="n">
        <v>697</v>
      </c>
    </row>
    <row r="117" spans="1:3">
      <c r="A117" s="4" t="s">
        <v>87</v>
      </c>
      <c r="B117" s="5" t="n">
        <v>9434</v>
      </c>
      <c r="C117" s="5" t="n">
        <v>8250</v>
      </c>
    </row>
    <row r="118" spans="1:3">
      <c r="A118" s="4" t="s">
        <v>88</v>
      </c>
      <c r="B118" s="5" t="n">
        <v>603</v>
      </c>
      <c r="C118" s="5" t="n">
        <v>427</v>
      </c>
    </row>
    <row r="119" spans="1:3">
      <c r="A119" s="3" t="s">
        <v>89</v>
      </c>
    </row>
    <row r="120" spans="1:3">
      <c r="A120" s="4" t="s">
        <v>90</v>
      </c>
      <c r="B120" s="5" t="n">
        <v>419</v>
      </c>
      <c r="C120" s="5" t="n">
        <v>320</v>
      </c>
    </row>
    <row r="121" spans="1:3">
      <c r="A121" s="4" t="s">
        <v>91</v>
      </c>
      <c r="B121" s="5" t="n">
        <v>-181</v>
      </c>
      <c r="C121" s="5" t="n">
        <v>-144</v>
      </c>
    </row>
    <row r="122" spans="1:3">
      <c r="A122" s="4" t="s">
        <v>92</v>
      </c>
      <c r="B122" s="5" t="n">
        <v>-30</v>
      </c>
      <c r="C122" s="5" t="n">
        <v>-99</v>
      </c>
    </row>
    <row r="123" spans="1:3">
      <c r="A123" s="4" t="s">
        <v>93</v>
      </c>
      <c r="B123" s="5" t="n">
        <v>0</v>
      </c>
      <c r="C123" s="5" t="n">
        <v>0</v>
      </c>
    </row>
    <row r="124" spans="1:3">
      <c r="A124" s="4" t="s">
        <v>94</v>
      </c>
      <c r="B124" s="5" t="n">
        <v>-58</v>
      </c>
      <c r="C124" s="5" t="n">
        <v>-24</v>
      </c>
    </row>
    <row r="125" spans="1:3">
      <c r="A125" s="4" t="s">
        <v>95</v>
      </c>
      <c r="B125" s="5" t="n">
        <v>150</v>
      </c>
      <c r="C125" s="5" t="n">
        <v>53</v>
      </c>
    </row>
    <row r="126" spans="1:3">
      <c r="A126" s="3" t="s">
        <v>96</v>
      </c>
    </row>
    <row r="127" spans="1:3">
      <c r="A127" s="4" t="s">
        <v>97</v>
      </c>
      <c r="B127" s="5" t="n">
        <v>616</v>
      </c>
      <c r="C127" s="5" t="n">
        <v>537</v>
      </c>
    </row>
    <row r="128" spans="1:3">
      <c r="A128" s="4" t="s">
        <v>98</v>
      </c>
      <c r="B128" s="5" t="n">
        <v>-55</v>
      </c>
      <c r="C128" s="5" t="n">
        <v>-37</v>
      </c>
    </row>
    <row r="129" spans="1:3">
      <c r="A129" s="4" t="s">
        <v>99</v>
      </c>
      <c r="B129" s="5" t="n">
        <v>561</v>
      </c>
      <c r="C129" s="5" t="n">
        <v>500</v>
      </c>
    </row>
    <row r="130" spans="1:3">
      <c r="A130" s="4" t="s">
        <v>444</v>
      </c>
      <c r="B130" s="5" t="n">
        <v>0</v>
      </c>
      <c r="C130" s="5" t="n">
        <v>0</v>
      </c>
    </row>
    <row r="131" spans="1:3">
      <c r="A131" s="4" t="s">
        <v>100</v>
      </c>
      <c r="B131" s="6" t="n">
        <v>192</v>
      </c>
      <c r="C131" s="6"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5</v>
      </c>
      <c r="C2" s="2" t="s">
        <v>76</v>
      </c>
    </row>
    <row r="3" spans="1:3">
      <c r="A3" s="3" t="s">
        <v>108</v>
      </c>
    </row>
    <row r="4" spans="1:3">
      <c r="A4" s="4" t="s">
        <v>100</v>
      </c>
      <c r="B4" s="6" t="n">
        <v>-7640</v>
      </c>
      <c r="C4" s="6" t="n">
        <v>-762</v>
      </c>
    </row>
    <row r="5" spans="1:3">
      <c r="A5" s="3" t="s">
        <v>446</v>
      </c>
    </row>
    <row r="6" spans="1:3">
      <c r="A6" s="4" t="s">
        <v>447</v>
      </c>
      <c r="B6" s="5" t="n">
        <v>0</v>
      </c>
      <c r="C6" s="5" t="n">
        <v>0</v>
      </c>
    </row>
    <row r="7" spans="1:3">
      <c r="A7" s="4" t="s">
        <v>448</v>
      </c>
      <c r="B7" s="5" t="n">
        <v>0</v>
      </c>
      <c r="C7" s="5" t="n">
        <v>0</v>
      </c>
    </row>
    <row r="8" spans="1:3">
      <c r="A8" s="4" t="s">
        <v>84</v>
      </c>
      <c r="B8" s="5" t="n">
        <v>22893</v>
      </c>
      <c r="C8" s="5" t="n">
        <v>21207</v>
      </c>
    </row>
    <row r="9" spans="1:3">
      <c r="A9" s="4" t="s">
        <v>110</v>
      </c>
      <c r="B9" s="5" t="n">
        <v>-2254</v>
      </c>
      <c r="C9" s="5" t="n">
        <v>1137</v>
      </c>
    </row>
    <row r="10" spans="1:3">
      <c r="A10" s="4" t="s">
        <v>93</v>
      </c>
      <c r="B10" s="5" t="n">
        <v>-1533</v>
      </c>
      <c r="C10" s="5" t="n">
        <v>-911</v>
      </c>
    </row>
    <row r="11" spans="1:3">
      <c r="A11" s="3" t="s">
        <v>111</v>
      </c>
    </row>
    <row r="12" spans="1:3">
      <c r="A12" s="4" t="s">
        <v>449</v>
      </c>
      <c r="B12" s="5" t="n">
        <v>1155</v>
      </c>
      <c r="C12" s="5" t="n">
        <v>3081</v>
      </c>
    </row>
    <row r="13" spans="1:3">
      <c r="A13" s="4" t="s">
        <v>115</v>
      </c>
      <c r="B13" s="5" t="n">
        <v>7520</v>
      </c>
      <c r="C13" s="5" t="n">
        <v>4500</v>
      </c>
    </row>
    <row r="14" spans="1:3">
      <c r="A14" s="4" t="s">
        <v>116</v>
      </c>
      <c r="B14" s="5" t="n">
        <v>20141</v>
      </c>
      <c r="C14" s="5" t="n">
        <v>28252</v>
      </c>
    </row>
    <row r="15" spans="1:3">
      <c r="A15" s="3" t="s">
        <v>117</v>
      </c>
    </row>
    <row r="16" spans="1:3">
      <c r="A16" s="4" t="s">
        <v>118</v>
      </c>
      <c r="B16" s="5" t="n">
        <v>-59881</v>
      </c>
      <c r="C16" s="5" t="n">
        <v>-70650</v>
      </c>
    </row>
    <row r="17" spans="1:3">
      <c r="A17" s="4" t="s">
        <v>450</v>
      </c>
      <c r="B17" s="5" t="n">
        <v>0</v>
      </c>
      <c r="C17" s="5" t="n">
        <v>0</v>
      </c>
    </row>
    <row r="18" spans="1:3">
      <c r="A18" s="4" t="s">
        <v>451</v>
      </c>
      <c r="B18" s="5" t="n">
        <v>0</v>
      </c>
    </row>
    <row r="19" spans="1:3">
      <c r="A19" s="4" t="s">
        <v>452</v>
      </c>
      <c r="B19" s="5" t="n">
        <v>0</v>
      </c>
      <c r="C19" s="5" t="n">
        <v>0</v>
      </c>
    </row>
    <row r="20" spans="1:3">
      <c r="A20" s="4" t="s">
        <v>119</v>
      </c>
      <c r="B20" s="5" t="n">
        <v>-59881</v>
      </c>
      <c r="C20" s="5" t="n">
        <v>-70650</v>
      </c>
    </row>
    <row r="21" spans="1:3">
      <c r="A21" s="3" t="s">
        <v>453</v>
      </c>
    </row>
    <row r="22" spans="1:3">
      <c r="A22" s="4" t="s">
        <v>56</v>
      </c>
      <c r="B22" s="5" t="n">
        <v>60000</v>
      </c>
      <c r="C22" s="5" t="n">
        <v>45022</v>
      </c>
    </row>
    <row r="23" spans="1:3">
      <c r="A23" s="4" t="s">
        <v>121</v>
      </c>
      <c r="B23" s="5" t="n">
        <v>0</v>
      </c>
      <c r="C23" s="5" t="n">
        <v>-45022</v>
      </c>
    </row>
    <row r="24" spans="1:3">
      <c r="A24" s="4" t="s">
        <v>454</v>
      </c>
      <c r="B24" s="5" t="n">
        <v>0</v>
      </c>
    </row>
    <row r="25" spans="1:3">
      <c r="A25" s="4" t="s">
        <v>450</v>
      </c>
      <c r="B25" s="5" t="n">
        <v>0</v>
      </c>
      <c r="C25" s="5" t="n">
        <v>0</v>
      </c>
    </row>
    <row r="26" spans="1:3">
      <c r="A26" s="4" t="s">
        <v>455</v>
      </c>
      <c r="B26" s="5" t="n">
        <v>0</v>
      </c>
      <c r="C26" s="5" t="n">
        <v>0</v>
      </c>
    </row>
    <row r="27" spans="1:3">
      <c r="A27" s="4" t="s">
        <v>122</v>
      </c>
      <c r="B27" s="5" t="n">
        <v>-226</v>
      </c>
      <c r="C27" s="5" t="n">
        <v>-10224</v>
      </c>
    </row>
    <row r="28" spans="1:3">
      <c r="A28" s="4" t="s">
        <v>123</v>
      </c>
      <c r="B28" s="5" t="n">
        <v>6044</v>
      </c>
      <c r="C28" s="5" t="n">
        <v>4763</v>
      </c>
    </row>
    <row r="29" spans="1:3">
      <c r="A29" s="4" t="s">
        <v>124</v>
      </c>
      <c r="B29" s="5" t="n">
        <v>-1790</v>
      </c>
      <c r="C29" s="5" t="n">
        <v>-1918</v>
      </c>
    </row>
    <row r="30" spans="1:3">
      <c r="A30" s="4" t="s">
        <v>125</v>
      </c>
      <c r="B30" s="5" t="n">
        <v>-2074</v>
      </c>
      <c r="C30" s="5" t="n">
        <v>-1239</v>
      </c>
    </row>
    <row r="31" spans="1:3">
      <c r="A31" s="4" t="s">
        <v>126</v>
      </c>
      <c r="B31" s="5" t="n">
        <v>454</v>
      </c>
      <c r="C31" s="5" t="n">
        <v>0</v>
      </c>
    </row>
    <row r="32" spans="1:3">
      <c r="A32" s="4" t="s">
        <v>456</v>
      </c>
      <c r="B32" s="5" t="n">
        <v>-9493</v>
      </c>
      <c r="C32" s="5" t="n">
        <v>-9003</v>
      </c>
    </row>
    <row r="33" spans="1:3">
      <c r="A33" s="4" t="s">
        <v>457</v>
      </c>
      <c r="B33" s="5" t="n">
        <v>0</v>
      </c>
      <c r="C33" s="5" t="n">
        <v>0</v>
      </c>
    </row>
    <row r="34" spans="1:3">
      <c r="A34" s="4" t="s">
        <v>128</v>
      </c>
      <c r="B34" s="5" t="n">
        <v>52915</v>
      </c>
      <c r="C34" s="5" t="n">
        <v>-17621</v>
      </c>
    </row>
    <row r="35" spans="1:3">
      <c r="A35" s="4" t="s">
        <v>129</v>
      </c>
      <c r="B35" s="5" t="n">
        <v>13175</v>
      </c>
      <c r="C35" s="5" t="n">
        <v>-60019</v>
      </c>
    </row>
    <row r="36" spans="1:3">
      <c r="A36" s="4" t="s">
        <v>130</v>
      </c>
      <c r="B36" s="5" t="n">
        <v>47715</v>
      </c>
      <c r="C36" s="5" t="n">
        <v>95352</v>
      </c>
    </row>
    <row r="37" spans="1:3">
      <c r="A37" s="4" t="s">
        <v>131</v>
      </c>
      <c r="B37" s="5" t="n">
        <v>60890</v>
      </c>
      <c r="C37" s="5" t="n">
        <v>35333</v>
      </c>
    </row>
    <row r="38" spans="1:3">
      <c r="A38" s="4" t="s">
        <v>439</v>
      </c>
    </row>
    <row r="39" spans="1:3">
      <c r="A39" s="3" t="s">
        <v>108</v>
      </c>
    </row>
    <row r="40" spans="1:3">
      <c r="A40" s="4" t="s">
        <v>100</v>
      </c>
      <c r="B40" s="5" t="n">
        <v>7749</v>
      </c>
      <c r="C40" s="5" t="n">
        <v>957</v>
      </c>
    </row>
    <row r="41" spans="1:3">
      <c r="A41" s="3" t="s">
        <v>446</v>
      </c>
    </row>
    <row r="42" spans="1:3">
      <c r="A42" s="4" t="s">
        <v>447</v>
      </c>
      <c r="B42" s="5" t="n">
        <v>-7734</v>
      </c>
      <c r="C42" s="5" t="n">
        <v>-942</v>
      </c>
    </row>
    <row r="43" spans="1:3">
      <c r="A43" s="4" t="s">
        <v>448</v>
      </c>
      <c r="B43" s="5" t="n">
        <v>-9493</v>
      </c>
      <c r="C43" s="5" t="n">
        <v>-9003</v>
      </c>
    </row>
    <row r="44" spans="1:3">
      <c r="A44" s="4" t="s">
        <v>84</v>
      </c>
      <c r="B44" s="5" t="n">
        <v>-21</v>
      </c>
      <c r="C44" s="5" t="n">
        <v>-22</v>
      </c>
    </row>
    <row r="45" spans="1:3">
      <c r="A45" s="4" t="s">
        <v>110</v>
      </c>
      <c r="B45" s="5" t="n">
        <v>0</v>
      </c>
      <c r="C45" s="5" t="n">
        <v>0</v>
      </c>
    </row>
    <row r="46" spans="1:3">
      <c r="A46" s="4" t="s">
        <v>93</v>
      </c>
      <c r="B46" s="5" t="n">
        <v>0</v>
      </c>
      <c r="C46" s="5" t="n">
        <v>0</v>
      </c>
    </row>
    <row r="47" spans="1:3">
      <c r="A47" s="3" t="s">
        <v>111</v>
      </c>
    </row>
    <row r="48" spans="1:3">
      <c r="A48" s="4" t="s">
        <v>449</v>
      </c>
      <c r="B48" s="5" t="n">
        <v>0</v>
      </c>
      <c r="C48" s="5" t="n">
        <v>0</v>
      </c>
    </row>
    <row r="49" spans="1:3">
      <c r="A49" s="4" t="s">
        <v>115</v>
      </c>
      <c r="B49" s="5" t="n">
        <v>6</v>
      </c>
      <c r="C49" s="5" t="n">
        <v>7</v>
      </c>
    </row>
    <row r="50" spans="1:3">
      <c r="A50" s="4" t="s">
        <v>116</v>
      </c>
      <c r="B50" s="5" t="n">
        <v>-9493</v>
      </c>
      <c r="C50" s="5" t="n">
        <v>-9003</v>
      </c>
    </row>
    <row r="51" spans="1:3">
      <c r="A51" s="3" t="s">
        <v>117</v>
      </c>
    </row>
    <row r="52" spans="1:3">
      <c r="A52" s="4" t="s">
        <v>118</v>
      </c>
      <c r="B52" s="5" t="n">
        <v>0</v>
      </c>
      <c r="C52" s="5" t="n">
        <v>0</v>
      </c>
    </row>
    <row r="53" spans="1:3">
      <c r="A53" s="4" t="s">
        <v>450</v>
      </c>
      <c r="B53" s="5" t="n">
        <v>-1401</v>
      </c>
      <c r="C53" s="5" t="n">
        <v>-562</v>
      </c>
    </row>
    <row r="54" spans="1:3">
      <c r="A54" s="4" t="s">
        <v>451</v>
      </c>
      <c r="B54" s="5" t="n">
        <v>4300</v>
      </c>
    </row>
    <row r="55" spans="1:3">
      <c r="A55" s="4" t="s">
        <v>452</v>
      </c>
      <c r="B55" s="5" t="n">
        <v>-481</v>
      </c>
      <c r="C55" s="5" t="n">
        <v>-395</v>
      </c>
    </row>
    <row r="56" spans="1:3">
      <c r="A56" s="4" t="s">
        <v>119</v>
      </c>
      <c r="B56" s="5" t="n">
        <v>2418</v>
      </c>
      <c r="C56" s="5" t="n">
        <v>-957</v>
      </c>
    </row>
    <row r="57" spans="1:3">
      <c r="A57" s="3" t="s">
        <v>453</v>
      </c>
    </row>
    <row r="58" spans="1:3">
      <c r="A58" s="4" t="s">
        <v>56</v>
      </c>
      <c r="B58" s="5" t="n">
        <v>0</v>
      </c>
      <c r="C58" s="5" t="n">
        <v>0</v>
      </c>
    </row>
    <row r="59" spans="1:3">
      <c r="A59" s="4" t="s">
        <v>121</v>
      </c>
      <c r="C59" s="5" t="n">
        <v>0</v>
      </c>
    </row>
    <row r="60" spans="1:3">
      <c r="A60" s="4" t="s">
        <v>454</v>
      </c>
      <c r="B60" s="5" t="n">
        <v>-4300</v>
      </c>
    </row>
    <row r="61" spans="1:3">
      <c r="A61" s="4" t="s">
        <v>450</v>
      </c>
      <c r="B61" s="5" t="n">
        <v>1401</v>
      </c>
      <c r="C61" s="5" t="n">
        <v>562</v>
      </c>
    </row>
    <row r="62" spans="1:3">
      <c r="A62" s="4" t="s">
        <v>455</v>
      </c>
      <c r="B62" s="5" t="n">
        <v>481</v>
      </c>
      <c r="C62" s="5" t="n">
        <v>395</v>
      </c>
    </row>
    <row r="63" spans="1:3">
      <c r="A63" s="4" t="s">
        <v>122</v>
      </c>
      <c r="B63" s="5" t="n">
        <v>0</v>
      </c>
      <c r="C63" s="5" t="n">
        <v>0</v>
      </c>
    </row>
    <row r="64" spans="1:3">
      <c r="A64" s="4" t="s">
        <v>123</v>
      </c>
      <c r="B64" s="5" t="n">
        <v>0</v>
      </c>
      <c r="C64" s="5" t="n">
        <v>0</v>
      </c>
    </row>
    <row r="65" spans="1:3">
      <c r="A65" s="4" t="s">
        <v>124</v>
      </c>
      <c r="B65" s="5" t="n">
        <v>0</v>
      </c>
      <c r="C65" s="5" t="n">
        <v>0</v>
      </c>
    </row>
    <row r="66" spans="1:3">
      <c r="A66" s="4" t="s">
        <v>125</v>
      </c>
      <c r="B66" s="5" t="n">
        <v>0</v>
      </c>
      <c r="C66" s="5" t="n">
        <v>0</v>
      </c>
    </row>
    <row r="67" spans="1:3">
      <c r="A67" s="4" t="s">
        <v>126</v>
      </c>
      <c r="B67" s="5" t="n">
        <v>0</v>
      </c>
    </row>
    <row r="68" spans="1:3">
      <c r="A68" s="4" t="s">
        <v>456</v>
      </c>
      <c r="B68" s="5" t="n">
        <v>0</v>
      </c>
      <c r="C68" s="5" t="n">
        <v>0</v>
      </c>
    </row>
    <row r="69" spans="1:3">
      <c r="A69" s="4" t="s">
        <v>457</v>
      </c>
      <c r="B69" s="5" t="n">
        <v>9493</v>
      </c>
      <c r="C69" s="5" t="n">
        <v>9003</v>
      </c>
    </row>
    <row r="70" spans="1:3">
      <c r="A70" s="4" t="s">
        <v>128</v>
      </c>
      <c r="B70" s="5" t="n">
        <v>7075</v>
      </c>
      <c r="C70" s="5" t="n">
        <v>9960</v>
      </c>
    </row>
    <row r="71" spans="1:3">
      <c r="A71" s="4" t="s">
        <v>129</v>
      </c>
      <c r="B71" s="5" t="n">
        <v>0</v>
      </c>
      <c r="C71" s="5" t="n">
        <v>0</v>
      </c>
    </row>
    <row r="72" spans="1:3">
      <c r="A72" s="4" t="s">
        <v>130</v>
      </c>
      <c r="B72" s="5" t="n">
        <v>0</v>
      </c>
      <c r="C72" s="5" t="n">
        <v>0</v>
      </c>
    </row>
    <row r="73" spans="1:3">
      <c r="A73" s="4" t="s">
        <v>131</v>
      </c>
      <c r="B73" s="5" t="n">
        <v>0</v>
      </c>
      <c r="C73" s="5" t="n">
        <v>0</v>
      </c>
    </row>
    <row r="74" spans="1:3">
      <c r="A74" s="4" t="s">
        <v>440</v>
      </c>
    </row>
    <row r="75" spans="1:3">
      <c r="A75" s="3" t="s">
        <v>108</v>
      </c>
    </row>
    <row r="76" spans="1:3">
      <c r="A76" s="4" t="s">
        <v>100</v>
      </c>
      <c r="B76" s="5" t="n">
        <v>-7640</v>
      </c>
      <c r="C76" s="5" t="n">
        <v>-762</v>
      </c>
    </row>
    <row r="77" spans="1:3">
      <c r="A77" s="3" t="s">
        <v>446</v>
      </c>
    </row>
    <row r="78" spans="1:3">
      <c r="A78" s="4" t="s">
        <v>447</v>
      </c>
      <c r="B78" s="5" t="n">
        <v>7734</v>
      </c>
      <c r="C78" s="5" t="n">
        <v>942</v>
      </c>
    </row>
    <row r="79" spans="1:3">
      <c r="A79" s="4" t="s">
        <v>448</v>
      </c>
      <c r="B79" s="5" t="n">
        <v>9493</v>
      </c>
      <c r="C79" s="5" t="n">
        <v>9003</v>
      </c>
    </row>
    <row r="80" spans="1:3">
      <c r="A80" s="4" t="s">
        <v>84</v>
      </c>
      <c r="B80" s="5" t="n">
        <v>23</v>
      </c>
      <c r="C80" s="5" t="n">
        <v>23</v>
      </c>
    </row>
    <row r="81" spans="1:3">
      <c r="A81" s="4" t="s">
        <v>110</v>
      </c>
      <c r="B81" s="5" t="n">
        <v>0</v>
      </c>
      <c r="C81" s="5" t="n">
        <v>0</v>
      </c>
    </row>
    <row r="82" spans="1:3">
      <c r="A82" s="4" t="s">
        <v>93</v>
      </c>
      <c r="B82" s="5" t="n">
        <v>0</v>
      </c>
      <c r="C82" s="5" t="n">
        <v>0</v>
      </c>
    </row>
    <row r="83" spans="1:3">
      <c r="A83" s="3" t="s">
        <v>111</v>
      </c>
    </row>
    <row r="84" spans="1:3">
      <c r="A84" s="4" t="s">
        <v>449</v>
      </c>
      <c r="B84" s="5" t="n">
        <v>-195</v>
      </c>
      <c r="C84" s="5" t="n">
        <v>-376</v>
      </c>
    </row>
    <row r="85" spans="1:3">
      <c r="A85" s="4" t="s">
        <v>115</v>
      </c>
      <c r="B85" s="5" t="n">
        <v>2476</v>
      </c>
      <c r="C85" s="5" t="n">
        <v>806</v>
      </c>
    </row>
    <row r="86" spans="1:3">
      <c r="A86" s="4" t="s">
        <v>116</v>
      </c>
      <c r="B86" s="5" t="n">
        <v>11891</v>
      </c>
      <c r="C86" s="5" t="n">
        <v>9636</v>
      </c>
    </row>
    <row r="87" spans="1:3">
      <c r="A87" s="3" t="s">
        <v>117</v>
      </c>
    </row>
    <row r="88" spans="1:3">
      <c r="A88" s="4" t="s">
        <v>118</v>
      </c>
      <c r="B88" s="5" t="n">
        <v>0</v>
      </c>
      <c r="C88" s="5" t="n">
        <v>0</v>
      </c>
    </row>
    <row r="89" spans="1:3">
      <c r="A89" s="4" t="s">
        <v>450</v>
      </c>
      <c r="B89" s="5" t="n">
        <v>184</v>
      </c>
      <c r="C89" s="5" t="n">
        <v>-2520</v>
      </c>
    </row>
    <row r="90" spans="1:3">
      <c r="A90" s="4" t="s">
        <v>451</v>
      </c>
      <c r="B90" s="5" t="n">
        <v>-4300</v>
      </c>
    </row>
    <row r="91" spans="1:3">
      <c r="A91" s="4" t="s">
        <v>452</v>
      </c>
      <c r="B91" s="5" t="n">
        <v>481</v>
      </c>
      <c r="C91" s="5" t="n">
        <v>395</v>
      </c>
    </row>
    <row r="92" spans="1:3">
      <c r="A92" s="4" t="s">
        <v>119</v>
      </c>
      <c r="B92" s="5" t="n">
        <v>-3635</v>
      </c>
      <c r="C92" s="5" t="n">
        <v>-2125</v>
      </c>
    </row>
    <row r="93" spans="1:3">
      <c r="A93" s="3" t="s">
        <v>453</v>
      </c>
    </row>
    <row r="94" spans="1:3">
      <c r="A94" s="4" t="s">
        <v>56</v>
      </c>
      <c r="B94" s="5" t="n">
        <v>0</v>
      </c>
      <c r="C94" s="5" t="n">
        <v>0</v>
      </c>
    </row>
    <row r="95" spans="1:3">
      <c r="A95" s="4" t="s">
        <v>121</v>
      </c>
      <c r="C95" s="5" t="n">
        <v>0</v>
      </c>
    </row>
    <row r="96" spans="1:3">
      <c r="A96" s="4" t="s">
        <v>454</v>
      </c>
      <c r="B96" s="5" t="n">
        <v>0</v>
      </c>
    </row>
    <row r="97" spans="1:3">
      <c r="A97" s="4" t="s">
        <v>450</v>
      </c>
      <c r="B97" s="5" t="n">
        <v>-17</v>
      </c>
      <c r="C97" s="5" t="n">
        <v>245</v>
      </c>
    </row>
    <row r="98" spans="1:3">
      <c r="A98" s="4" t="s">
        <v>455</v>
      </c>
      <c r="B98" s="5" t="n">
        <v>0</v>
      </c>
      <c r="C98" s="5" t="n">
        <v>0</v>
      </c>
    </row>
    <row r="99" spans="1:3">
      <c r="A99" s="4" t="s">
        <v>122</v>
      </c>
      <c r="B99" s="5" t="n">
        <v>0</v>
      </c>
      <c r="C99" s="5" t="n">
        <v>0</v>
      </c>
    </row>
    <row r="100" spans="1:3">
      <c r="A100" s="4" t="s">
        <v>123</v>
      </c>
      <c r="B100" s="5" t="n">
        <v>0</v>
      </c>
      <c r="C100" s="5" t="n">
        <v>0</v>
      </c>
    </row>
    <row r="101" spans="1:3">
      <c r="A101" s="4" t="s">
        <v>124</v>
      </c>
      <c r="B101" s="5" t="n">
        <v>0</v>
      </c>
      <c r="C101" s="5" t="n">
        <v>0</v>
      </c>
    </row>
    <row r="102" spans="1:3">
      <c r="A102" s="4" t="s">
        <v>125</v>
      </c>
      <c r="B102" s="5" t="n">
        <v>-2074</v>
      </c>
      <c r="C102" s="5" t="n">
        <v>-1239</v>
      </c>
    </row>
    <row r="103" spans="1:3">
      <c r="A103" s="4" t="s">
        <v>126</v>
      </c>
      <c r="B103" s="5" t="n">
        <v>454</v>
      </c>
    </row>
    <row r="104" spans="1:3">
      <c r="A104" s="4" t="s">
        <v>456</v>
      </c>
      <c r="B104" s="5" t="n">
        <v>-9493</v>
      </c>
      <c r="C104" s="5" t="n">
        <v>-9003</v>
      </c>
    </row>
    <row r="105" spans="1:3">
      <c r="A105" s="4" t="s">
        <v>457</v>
      </c>
      <c r="B105" s="5" t="n">
        <v>0</v>
      </c>
      <c r="C105" s="5" t="n">
        <v>0</v>
      </c>
    </row>
    <row r="106" spans="1:3">
      <c r="A106" s="4" t="s">
        <v>128</v>
      </c>
      <c r="B106" s="5" t="n">
        <v>-11130</v>
      </c>
      <c r="C106" s="5" t="n">
        <v>-9997</v>
      </c>
    </row>
    <row r="107" spans="1:3">
      <c r="A107" s="4" t="s">
        <v>129</v>
      </c>
      <c r="B107" s="5" t="n">
        <v>-2874</v>
      </c>
      <c r="C107" s="5" t="n">
        <v>-2486</v>
      </c>
    </row>
    <row r="108" spans="1:3">
      <c r="A108" s="4" t="s">
        <v>130</v>
      </c>
      <c r="B108" s="5" t="n">
        <v>3779</v>
      </c>
      <c r="C108" s="5" t="n">
        <v>4728</v>
      </c>
    </row>
    <row r="109" spans="1:3">
      <c r="A109" s="4" t="s">
        <v>131</v>
      </c>
      <c r="B109" s="5" t="n">
        <v>905</v>
      </c>
      <c r="C109" s="5" t="n">
        <v>2242</v>
      </c>
    </row>
    <row r="110" spans="1:3">
      <c r="A110" s="4" t="s">
        <v>441</v>
      </c>
    </row>
    <row r="111" spans="1:3">
      <c r="A111" s="3" t="s">
        <v>108</v>
      </c>
    </row>
    <row r="112" spans="1:3">
      <c r="A112" s="4" t="s">
        <v>100</v>
      </c>
      <c r="B112" s="5" t="n">
        <v>-7941</v>
      </c>
      <c r="C112" s="5" t="n">
        <v>-937</v>
      </c>
    </row>
    <row r="113" spans="1:3">
      <c r="A113" s="3" t="s">
        <v>446</v>
      </c>
    </row>
    <row r="114" spans="1:3">
      <c r="A114" s="4" t="s">
        <v>447</v>
      </c>
      <c r="B114" s="5" t="n">
        <v>0</v>
      </c>
      <c r="C114" s="5" t="n">
        <v>0</v>
      </c>
    </row>
    <row r="115" spans="1:3">
      <c r="A115" s="4" t="s">
        <v>448</v>
      </c>
      <c r="B115" s="5" t="n">
        <v>0</v>
      </c>
      <c r="C115" s="5" t="n">
        <v>0</v>
      </c>
    </row>
    <row r="116" spans="1:3">
      <c r="A116" s="4" t="s">
        <v>84</v>
      </c>
      <c r="B116" s="5" t="n">
        <v>21394</v>
      </c>
      <c r="C116" s="5" t="n">
        <v>20081</v>
      </c>
    </row>
    <row r="117" spans="1:3">
      <c r="A117" s="4" t="s">
        <v>110</v>
      </c>
      <c r="B117" s="5" t="n">
        <v>-2254</v>
      </c>
      <c r="C117" s="5" t="n">
        <v>1137</v>
      </c>
    </row>
    <row r="118" spans="1:3">
      <c r="A118" s="4" t="s">
        <v>93</v>
      </c>
      <c r="B118" s="5" t="n">
        <v>-1533</v>
      </c>
      <c r="C118" s="5" t="n">
        <v>-911</v>
      </c>
    </row>
    <row r="119" spans="1:3">
      <c r="A119" s="3" t="s">
        <v>111</v>
      </c>
    </row>
    <row r="120" spans="1:3">
      <c r="A120" s="4" t="s">
        <v>449</v>
      </c>
      <c r="B120" s="5" t="n">
        <v>-201</v>
      </c>
      <c r="C120" s="5" t="n">
        <v>1728</v>
      </c>
    </row>
    <row r="121" spans="1:3">
      <c r="A121" s="4" t="s">
        <v>115</v>
      </c>
      <c r="B121" s="5" t="n">
        <v>4951</v>
      </c>
      <c r="C121" s="5" t="n">
        <v>3585</v>
      </c>
    </row>
    <row r="122" spans="1:3">
      <c r="A122" s="4" t="s">
        <v>116</v>
      </c>
      <c r="B122" s="5" t="n">
        <v>14416</v>
      </c>
      <c r="C122" s="5" t="n">
        <v>24683</v>
      </c>
    </row>
    <row r="123" spans="1:3">
      <c r="A123" s="3" t="s">
        <v>117</v>
      </c>
    </row>
    <row r="124" spans="1:3">
      <c r="A124" s="4" t="s">
        <v>118</v>
      </c>
      <c r="B124" s="5" t="n">
        <v>-57410</v>
      </c>
      <c r="C124" s="5" t="n">
        <v>-67841</v>
      </c>
    </row>
    <row r="125" spans="1:3">
      <c r="A125" s="4" t="s">
        <v>450</v>
      </c>
      <c r="B125" s="5" t="n">
        <v>1330</v>
      </c>
      <c r="C125" s="5" t="n">
        <v>3235</v>
      </c>
    </row>
    <row r="126" spans="1:3">
      <c r="A126" s="4" t="s">
        <v>451</v>
      </c>
      <c r="B126" s="5" t="n">
        <v>0</v>
      </c>
    </row>
    <row r="127" spans="1:3">
      <c r="A127" s="4" t="s">
        <v>452</v>
      </c>
      <c r="B127" s="5" t="n">
        <v>0</v>
      </c>
      <c r="C127" s="5" t="n">
        <v>0</v>
      </c>
    </row>
    <row r="128" spans="1:3">
      <c r="A128" s="4" t="s">
        <v>119</v>
      </c>
      <c r="B128" s="5" t="n">
        <v>-56080</v>
      </c>
      <c r="C128" s="5" t="n">
        <v>-64606</v>
      </c>
    </row>
    <row r="129" spans="1:3">
      <c r="A129" s="3" t="s">
        <v>453</v>
      </c>
    </row>
    <row r="130" spans="1:3">
      <c r="A130" s="4" t="s">
        <v>56</v>
      </c>
      <c r="B130" s="5" t="n">
        <v>60000</v>
      </c>
      <c r="C130" s="5" t="n">
        <v>45022</v>
      </c>
    </row>
    <row r="131" spans="1:3">
      <c r="A131" s="4" t="s">
        <v>121</v>
      </c>
      <c r="C131" s="5" t="n">
        <v>-45022</v>
      </c>
    </row>
    <row r="132" spans="1:3">
      <c r="A132" s="4" t="s">
        <v>454</v>
      </c>
      <c r="B132" s="5" t="n">
        <v>0</v>
      </c>
    </row>
    <row r="133" spans="1:3">
      <c r="A133" s="4" t="s">
        <v>450</v>
      </c>
      <c r="B133" s="5" t="n">
        <v>772</v>
      </c>
      <c r="C133" s="5" t="n">
        <v>-423</v>
      </c>
    </row>
    <row r="134" spans="1:3">
      <c r="A134" s="4" t="s">
        <v>455</v>
      </c>
      <c r="B134" s="5" t="n">
        <v>0</v>
      </c>
      <c r="C134" s="5" t="n">
        <v>0</v>
      </c>
    </row>
    <row r="135" spans="1:3">
      <c r="A135" s="4" t="s">
        <v>122</v>
      </c>
      <c r="B135" s="5" t="n">
        <v>-171</v>
      </c>
      <c r="C135" s="5" t="n">
        <v>-10158</v>
      </c>
    </row>
    <row r="136" spans="1:3">
      <c r="A136" s="4" t="s">
        <v>123</v>
      </c>
      <c r="B136" s="5" t="n">
        <v>5979</v>
      </c>
      <c r="C136" s="5" t="n">
        <v>4663</v>
      </c>
    </row>
    <row r="137" spans="1:3">
      <c r="A137" s="4" t="s">
        <v>124</v>
      </c>
      <c r="B137" s="5" t="n">
        <v>-1789</v>
      </c>
      <c r="C137" s="5" t="n">
        <v>-1908</v>
      </c>
    </row>
    <row r="138" spans="1:3">
      <c r="A138" s="4" t="s">
        <v>125</v>
      </c>
      <c r="B138" s="5" t="n">
        <v>0</v>
      </c>
      <c r="C138" s="5" t="n">
        <v>0</v>
      </c>
    </row>
    <row r="139" spans="1:3">
      <c r="A139" s="4" t="s">
        <v>126</v>
      </c>
      <c r="B139" s="5" t="n">
        <v>0</v>
      </c>
    </row>
    <row r="140" spans="1:3">
      <c r="A140" s="4" t="s">
        <v>456</v>
      </c>
      <c r="B140" s="5" t="n">
        <v>0</v>
      </c>
      <c r="C140" s="5" t="n">
        <v>0</v>
      </c>
    </row>
    <row r="141" spans="1:3">
      <c r="A141" s="4" t="s">
        <v>457</v>
      </c>
      <c r="B141" s="5" t="n">
        <v>-9185</v>
      </c>
      <c r="C141" s="5" t="n">
        <v>-8665</v>
      </c>
    </row>
    <row r="142" spans="1:3">
      <c r="A142" s="4" t="s">
        <v>128</v>
      </c>
      <c r="B142" s="5" t="n">
        <v>55606</v>
      </c>
      <c r="C142" s="5" t="n">
        <v>-16491</v>
      </c>
    </row>
    <row r="143" spans="1:3">
      <c r="A143" s="4" t="s">
        <v>129</v>
      </c>
      <c r="B143" s="5" t="n">
        <v>13942</v>
      </c>
      <c r="C143" s="5" t="n">
        <v>-56414</v>
      </c>
    </row>
    <row r="144" spans="1:3">
      <c r="A144" s="4" t="s">
        <v>130</v>
      </c>
      <c r="B144" s="5" t="n">
        <v>34238</v>
      </c>
      <c r="C144" s="5" t="n">
        <v>81453</v>
      </c>
    </row>
    <row r="145" spans="1:3">
      <c r="A145" s="4" t="s">
        <v>131</v>
      </c>
      <c r="B145" s="5" t="n">
        <v>48180</v>
      </c>
      <c r="C145" s="5" t="n">
        <v>25039</v>
      </c>
    </row>
    <row r="146" spans="1:3">
      <c r="A146" s="4" t="s">
        <v>442</v>
      </c>
    </row>
    <row r="147" spans="1:3">
      <c r="A147" s="3" t="s">
        <v>108</v>
      </c>
    </row>
    <row r="148" spans="1:3">
      <c r="A148" s="4" t="s">
        <v>100</v>
      </c>
      <c r="B148" s="5" t="n">
        <v>192</v>
      </c>
      <c r="C148" s="5" t="n">
        <v>-20</v>
      </c>
    </row>
    <row r="149" spans="1:3">
      <c r="A149" s="3" t="s">
        <v>446</v>
      </c>
    </row>
    <row r="150" spans="1:3">
      <c r="A150" s="4" t="s">
        <v>447</v>
      </c>
      <c r="B150" s="5" t="n">
        <v>0</v>
      </c>
      <c r="C150" s="5" t="n">
        <v>0</v>
      </c>
    </row>
    <row r="151" spans="1:3">
      <c r="A151" s="4" t="s">
        <v>448</v>
      </c>
      <c r="B151" s="5" t="n">
        <v>0</v>
      </c>
      <c r="C151" s="5" t="n">
        <v>0</v>
      </c>
    </row>
    <row r="152" spans="1:3">
      <c r="A152" s="4" t="s">
        <v>84</v>
      </c>
      <c r="B152" s="5" t="n">
        <v>1497</v>
      </c>
      <c r="C152" s="5" t="n">
        <v>1125</v>
      </c>
    </row>
    <row r="153" spans="1:3">
      <c r="A153" s="4" t="s">
        <v>110</v>
      </c>
      <c r="B153" s="5" t="n">
        <v>0</v>
      </c>
      <c r="C153" s="5" t="n">
        <v>0</v>
      </c>
    </row>
    <row r="154" spans="1:3">
      <c r="A154" s="4" t="s">
        <v>93</v>
      </c>
      <c r="B154" s="5" t="n">
        <v>0</v>
      </c>
      <c r="C154" s="5" t="n">
        <v>0</v>
      </c>
    </row>
    <row r="155" spans="1:3">
      <c r="A155" s="3" t="s">
        <v>111</v>
      </c>
    </row>
    <row r="156" spans="1:3">
      <c r="A156" s="4" t="s">
        <v>449</v>
      </c>
      <c r="B156" s="5" t="n">
        <v>1551</v>
      </c>
      <c r="C156" s="5" t="n">
        <v>1729</v>
      </c>
    </row>
    <row r="157" spans="1:3">
      <c r="A157" s="4" t="s">
        <v>115</v>
      </c>
      <c r="B157" s="5" t="n">
        <v>87</v>
      </c>
      <c r="C157" s="5" t="n">
        <v>102</v>
      </c>
    </row>
    <row r="158" spans="1:3">
      <c r="A158" s="4" t="s">
        <v>116</v>
      </c>
      <c r="B158" s="5" t="n">
        <v>3327</v>
      </c>
      <c r="C158" s="5" t="n">
        <v>2936</v>
      </c>
    </row>
    <row r="159" spans="1:3">
      <c r="A159" s="3" t="s">
        <v>117</v>
      </c>
    </row>
    <row r="160" spans="1:3">
      <c r="A160" s="4" t="s">
        <v>118</v>
      </c>
      <c r="B160" s="5" t="n">
        <v>-2471</v>
      </c>
      <c r="C160" s="5" t="n">
        <v>-2809</v>
      </c>
    </row>
    <row r="161" spans="1:3">
      <c r="A161" s="4" t="s">
        <v>450</v>
      </c>
      <c r="B161" s="5" t="n">
        <v>-113</v>
      </c>
      <c r="C161" s="5" t="n">
        <v>-153</v>
      </c>
    </row>
    <row r="162" spans="1:3">
      <c r="A162" s="4" t="s">
        <v>451</v>
      </c>
      <c r="B162" s="5" t="n">
        <v>0</v>
      </c>
    </row>
    <row r="163" spans="1:3">
      <c r="A163" s="4" t="s">
        <v>452</v>
      </c>
      <c r="B163" s="5" t="n">
        <v>0</v>
      </c>
      <c r="C163" s="5" t="n">
        <v>0</v>
      </c>
    </row>
    <row r="164" spans="1:3">
      <c r="A164" s="4" t="s">
        <v>119</v>
      </c>
      <c r="B164" s="5" t="n">
        <v>-2584</v>
      </c>
      <c r="C164" s="5" t="n">
        <v>-2962</v>
      </c>
    </row>
    <row r="165" spans="1:3">
      <c r="A165" s="3" t="s">
        <v>453</v>
      </c>
    </row>
    <row r="166" spans="1:3">
      <c r="A166" s="4" t="s">
        <v>56</v>
      </c>
      <c r="B166" s="5" t="n">
        <v>0</v>
      </c>
      <c r="C166" s="5" t="n">
        <v>0</v>
      </c>
    </row>
    <row r="167" spans="1:3">
      <c r="A167" s="4" t="s">
        <v>121</v>
      </c>
      <c r="C167" s="5" t="n">
        <v>0</v>
      </c>
    </row>
    <row r="168" spans="1:3">
      <c r="A168" s="4" t="s">
        <v>454</v>
      </c>
      <c r="B168" s="5" t="n">
        <v>4300</v>
      </c>
    </row>
    <row r="169" spans="1:3">
      <c r="A169" s="4" t="s">
        <v>450</v>
      </c>
      <c r="B169" s="5" t="n">
        <v>-2156</v>
      </c>
      <c r="C169" s="5" t="n">
        <v>-384</v>
      </c>
    </row>
    <row r="170" spans="1:3">
      <c r="A170" s="4" t="s">
        <v>455</v>
      </c>
      <c r="B170" s="5" t="n">
        <v>-481</v>
      </c>
      <c r="C170" s="5" t="n">
        <v>-395</v>
      </c>
    </row>
    <row r="171" spans="1:3">
      <c r="A171" s="4" t="s">
        <v>122</v>
      </c>
      <c r="B171" s="5" t="n">
        <v>-55</v>
      </c>
      <c r="C171" s="5" t="n">
        <v>-66</v>
      </c>
    </row>
    <row r="172" spans="1:3">
      <c r="A172" s="4" t="s">
        <v>123</v>
      </c>
      <c r="B172" s="5" t="n">
        <v>65</v>
      </c>
      <c r="C172" s="5" t="n">
        <v>100</v>
      </c>
    </row>
    <row r="173" spans="1:3">
      <c r="A173" s="4" t="s">
        <v>124</v>
      </c>
      <c r="B173" s="5" t="n">
        <v>-1</v>
      </c>
      <c r="C173" s="5" t="n">
        <v>-10</v>
      </c>
    </row>
    <row r="174" spans="1:3">
      <c r="A174" s="4" t="s">
        <v>125</v>
      </c>
      <c r="B174" s="5" t="n">
        <v>0</v>
      </c>
      <c r="C174" s="5" t="n">
        <v>0</v>
      </c>
    </row>
    <row r="175" spans="1:3">
      <c r="A175" s="4" t="s">
        <v>126</v>
      </c>
      <c r="B175" s="5" t="n">
        <v>0</v>
      </c>
    </row>
    <row r="176" spans="1:3">
      <c r="A176" s="4" t="s">
        <v>456</v>
      </c>
      <c r="B176" s="5" t="n">
        <v>0</v>
      </c>
      <c r="C176" s="5" t="n">
        <v>0</v>
      </c>
    </row>
    <row r="177" spans="1:3">
      <c r="A177" s="4" t="s">
        <v>457</v>
      </c>
      <c r="B177" s="5" t="n">
        <v>-308</v>
      </c>
      <c r="C177" s="5" t="n">
        <v>-338</v>
      </c>
    </row>
    <row r="178" spans="1:3">
      <c r="A178" s="4" t="s">
        <v>128</v>
      </c>
      <c r="B178" s="5" t="n">
        <v>1364</v>
      </c>
      <c r="C178" s="5" t="n">
        <v>-1093</v>
      </c>
    </row>
    <row r="179" spans="1:3">
      <c r="A179" s="4" t="s">
        <v>129</v>
      </c>
      <c r="B179" s="5" t="n">
        <v>2107</v>
      </c>
      <c r="C179" s="5" t="n">
        <v>-1119</v>
      </c>
    </row>
    <row r="180" spans="1:3">
      <c r="A180" s="4" t="s">
        <v>130</v>
      </c>
      <c r="B180" s="5" t="n">
        <v>9698</v>
      </c>
      <c r="C180" s="5" t="n">
        <v>9171</v>
      </c>
    </row>
    <row r="181" spans="1:3">
      <c r="A181" s="4" t="s">
        <v>131</v>
      </c>
      <c r="B181" s="6" t="n">
        <v>11805</v>
      </c>
      <c r="C181" s="6" t="n">
        <v>80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5</v>
      </c>
      <c r="C2" s="2" t="s">
        <v>76</v>
      </c>
    </row>
    <row r="3" spans="1:3">
      <c r="A3" s="3" t="s">
        <v>108</v>
      </c>
    </row>
    <row r="4" spans="1:3">
      <c r="A4" s="4" t="s">
        <v>100</v>
      </c>
      <c r="B4" s="6" t="n">
        <v>-7640</v>
      </c>
      <c r="C4" s="6" t="n">
        <v>-762</v>
      </c>
    </row>
    <row r="5" spans="1:3">
      <c r="A5" s="3" t="s">
        <v>109</v>
      </c>
    </row>
    <row r="6" spans="1:3">
      <c r="A6" s="4" t="s">
        <v>84</v>
      </c>
      <c r="B6" s="5" t="n">
        <v>22893</v>
      </c>
      <c r="C6" s="5" t="n">
        <v>21207</v>
      </c>
    </row>
    <row r="7" spans="1:3">
      <c r="A7" s="4" t="s">
        <v>110</v>
      </c>
      <c r="B7" s="5" t="n">
        <v>-2254</v>
      </c>
      <c r="C7" s="5" t="n">
        <v>1137</v>
      </c>
    </row>
    <row r="8" spans="1:3">
      <c r="A8" s="4" t="s">
        <v>93</v>
      </c>
      <c r="B8" s="5" t="n">
        <v>-1533</v>
      </c>
      <c r="C8" s="5" t="n">
        <v>-911</v>
      </c>
    </row>
    <row r="9" spans="1:3">
      <c r="A9" s="3" t="s">
        <v>111</v>
      </c>
    </row>
    <row r="10" spans="1:3">
      <c r="A10" s="4" t="s">
        <v>112</v>
      </c>
      <c r="B10" s="5" t="n">
        <v>5147</v>
      </c>
      <c r="C10" s="5" t="n">
        <v>5438</v>
      </c>
    </row>
    <row r="11" spans="1:3">
      <c r="A11" s="4" t="s">
        <v>57</v>
      </c>
      <c r="B11" s="5" t="n">
        <v>-4233</v>
      </c>
      <c r="C11" s="5" t="n">
        <v>-7015</v>
      </c>
    </row>
    <row r="12" spans="1:3">
      <c r="A12" s="4" t="s">
        <v>113</v>
      </c>
      <c r="B12" s="5" t="n">
        <v>-5027</v>
      </c>
      <c r="C12" s="5" t="n">
        <v>-1727</v>
      </c>
    </row>
    <row r="13" spans="1:3">
      <c r="A13" s="4" t="s">
        <v>114</v>
      </c>
      <c r="B13" s="5" t="n">
        <v>5268</v>
      </c>
      <c r="C13" s="5" t="n">
        <v>6385</v>
      </c>
    </row>
    <row r="14" spans="1:3">
      <c r="A14" s="4" t="s">
        <v>115</v>
      </c>
      <c r="B14" s="5" t="n">
        <v>7520</v>
      </c>
      <c r="C14" s="5" t="n">
        <v>4500</v>
      </c>
    </row>
    <row r="15" spans="1:3">
      <c r="A15" s="4" t="s">
        <v>116</v>
      </c>
      <c r="B15" s="5" t="n">
        <v>20141</v>
      </c>
      <c r="C15" s="5" t="n">
        <v>28252</v>
      </c>
    </row>
    <row r="16" spans="1:3">
      <c r="A16" s="3" t="s">
        <v>117</v>
      </c>
    </row>
    <row r="17" spans="1:3">
      <c r="A17" s="4" t="s">
        <v>118</v>
      </c>
      <c r="B17" s="5" t="n">
        <v>-59881</v>
      </c>
      <c r="C17" s="5" t="n">
        <v>-70650</v>
      </c>
    </row>
    <row r="18" spans="1:3">
      <c r="A18" s="4" t="s">
        <v>119</v>
      </c>
      <c r="B18" s="5" t="n">
        <v>-59881</v>
      </c>
      <c r="C18" s="5" t="n">
        <v>-70650</v>
      </c>
    </row>
    <row r="19" spans="1:3">
      <c r="A19" s="3" t="s">
        <v>120</v>
      </c>
    </row>
    <row r="20" spans="1:3">
      <c r="A20" s="4" t="s">
        <v>56</v>
      </c>
      <c r="B20" s="5" t="n">
        <v>60000</v>
      </c>
      <c r="C20" s="5" t="n">
        <v>45022</v>
      </c>
    </row>
    <row r="21" spans="1:3">
      <c r="A21" s="4" t="s">
        <v>121</v>
      </c>
      <c r="B21" s="5" t="n">
        <v>0</v>
      </c>
      <c r="C21" s="5" t="n">
        <v>-45022</v>
      </c>
    </row>
    <row r="22" spans="1:3">
      <c r="A22" s="4" t="s">
        <v>122</v>
      </c>
      <c r="B22" s="5" t="n">
        <v>-226</v>
      </c>
      <c r="C22" s="5" t="n">
        <v>-10224</v>
      </c>
    </row>
    <row r="23" spans="1:3">
      <c r="A23" s="4" t="s">
        <v>123</v>
      </c>
      <c r="B23" s="5" t="n">
        <v>6044</v>
      </c>
      <c r="C23" s="5" t="n">
        <v>4763</v>
      </c>
    </row>
    <row r="24" spans="1:3">
      <c r="A24" s="4" t="s">
        <v>124</v>
      </c>
      <c r="B24" s="5" t="n">
        <v>-1790</v>
      </c>
      <c r="C24" s="5" t="n">
        <v>-1918</v>
      </c>
    </row>
    <row r="25" spans="1:3">
      <c r="A25" s="4" t="s">
        <v>125</v>
      </c>
      <c r="B25" s="5" t="n">
        <v>-2074</v>
      </c>
      <c r="C25" s="5" t="n">
        <v>-1239</v>
      </c>
    </row>
    <row r="26" spans="1:3">
      <c r="A26" s="4" t="s">
        <v>126</v>
      </c>
      <c r="B26" s="5" t="n">
        <v>454</v>
      </c>
      <c r="C26" s="5" t="n">
        <v>0</v>
      </c>
    </row>
    <row r="27" spans="1:3">
      <c r="A27" s="4" t="s">
        <v>127</v>
      </c>
      <c r="B27" s="5" t="n">
        <v>-9493</v>
      </c>
      <c r="C27" s="5" t="n">
        <v>-9003</v>
      </c>
    </row>
    <row r="28" spans="1:3">
      <c r="A28" s="4" t="s">
        <v>128</v>
      </c>
      <c r="B28" s="5" t="n">
        <v>52915</v>
      </c>
      <c r="C28" s="5" t="n">
        <v>-17621</v>
      </c>
    </row>
    <row r="29" spans="1:3">
      <c r="A29" s="4" t="s">
        <v>129</v>
      </c>
      <c r="B29" s="5" t="n">
        <v>13175</v>
      </c>
      <c r="C29" s="5" t="n">
        <v>-60019</v>
      </c>
    </row>
    <row r="30" spans="1:3">
      <c r="A30" s="4" t="s">
        <v>130</v>
      </c>
      <c r="B30" s="5" t="n">
        <v>47715</v>
      </c>
      <c r="C30" s="5" t="n">
        <v>95352</v>
      </c>
    </row>
    <row r="31" spans="1:3">
      <c r="A31" s="4" t="s">
        <v>131</v>
      </c>
      <c r="B31" s="5" t="n">
        <v>60890</v>
      </c>
      <c r="C31" s="5" t="n">
        <v>35333</v>
      </c>
    </row>
    <row r="32" spans="1:3">
      <c r="A32" s="3" t="s">
        <v>132</v>
      </c>
    </row>
    <row r="33" spans="1:3">
      <c r="A33" s="4" t="s">
        <v>133</v>
      </c>
      <c r="B33" s="5" t="n">
        <v>3352</v>
      </c>
      <c r="C33" s="5" t="n">
        <v>1251</v>
      </c>
    </row>
    <row r="34" spans="1:3">
      <c r="A34" s="3" t="s">
        <v>134</v>
      </c>
    </row>
    <row r="35" spans="1:3">
      <c r="A35" s="4" t="s">
        <v>135</v>
      </c>
      <c r="B35" s="5" t="n">
        <v>29737</v>
      </c>
      <c r="C35" s="5" t="n">
        <v>28367</v>
      </c>
    </row>
    <row r="36" spans="1:3">
      <c r="A36" s="4" t="s">
        <v>136</v>
      </c>
      <c r="B36" s="6" t="n">
        <v>4111</v>
      </c>
      <c r="C36" s="6" t="n">
        <v>45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8</v>
      </c>
      <c r="B1" s="2" t="s">
        <v>1</v>
      </c>
    </row>
    <row r="2" spans="1:6">
      <c r="B2" s="2" t="s">
        <v>25</v>
      </c>
      <c r="C2" s="2" t="s">
        <v>76</v>
      </c>
      <c r="D2" s="2" t="s">
        <v>26</v>
      </c>
      <c r="E2" s="2" t="s">
        <v>432</v>
      </c>
      <c r="F2" s="2" t="s">
        <v>231</v>
      </c>
    </row>
    <row r="3" spans="1:6">
      <c r="A3" s="3" t="s">
        <v>459</v>
      </c>
    </row>
    <row r="4" spans="1:6">
      <c r="A4" s="4" t="s">
        <v>78</v>
      </c>
      <c r="B4" s="6" t="n">
        <v>126111</v>
      </c>
      <c r="C4" s="6" t="n">
        <v>134553</v>
      </c>
    </row>
    <row r="5" spans="1:6">
      <c r="A5" s="3" t="s">
        <v>460</v>
      </c>
    </row>
    <row r="6" spans="1:6">
      <c r="A6" s="4" t="s">
        <v>85</v>
      </c>
      <c r="B6" s="5" t="n">
        <v>-2991</v>
      </c>
      <c r="C6" s="5" t="n">
        <v>294</v>
      </c>
    </row>
    <row r="7" spans="1:6">
      <c r="A7" s="4" t="s">
        <v>461</v>
      </c>
      <c r="C7" s="5" t="n">
        <v>124717</v>
      </c>
    </row>
    <row r="8" spans="1:6">
      <c r="A8" s="4" t="s">
        <v>88</v>
      </c>
      <c r="B8" s="5" t="n">
        <v>476</v>
      </c>
      <c r="C8" s="5" t="n">
        <v>9836</v>
      </c>
    </row>
    <row r="9" spans="1:6">
      <c r="A9" s="4" t="s">
        <v>100</v>
      </c>
      <c r="B9" s="6" t="n">
        <v>-7640</v>
      </c>
      <c r="C9" s="6" t="n">
        <v>-762</v>
      </c>
    </row>
    <row r="10" spans="1:6">
      <c r="A10" s="3" t="s">
        <v>101</v>
      </c>
    </row>
    <row r="11" spans="1:6">
      <c r="A11" s="4" t="s">
        <v>102</v>
      </c>
      <c r="B11" s="7" t="n">
        <v>-0.16</v>
      </c>
      <c r="C11" s="7" t="n">
        <v>-0.02</v>
      </c>
    </row>
    <row r="12" spans="1:6">
      <c r="A12" s="4" t="s">
        <v>103</v>
      </c>
      <c r="B12" s="7" t="n">
        <v>-0.16</v>
      </c>
      <c r="C12" s="7" t="n">
        <v>-0.02</v>
      </c>
    </row>
    <row r="13" spans="1:6">
      <c r="A13" s="4" t="s">
        <v>50</v>
      </c>
      <c r="B13" s="6" t="n">
        <v>374920</v>
      </c>
      <c r="C13" s="6" t="n">
        <v>352747</v>
      </c>
      <c r="D13" s="6" t="n">
        <v>392053</v>
      </c>
      <c r="E13" s="6" t="n">
        <v>362512</v>
      </c>
    </row>
    <row r="14" spans="1:6">
      <c r="A14" s="4" t="s">
        <v>51</v>
      </c>
      <c r="B14" s="5" t="n">
        <v>714129</v>
      </c>
      <c r="C14" s="5" t="n">
        <v>688853</v>
      </c>
      <c r="D14" s="6" t="n">
        <v>730157</v>
      </c>
      <c r="E14" s="5" t="n">
        <v>699221</v>
      </c>
      <c r="F14" s="6" t="n">
        <v>699221</v>
      </c>
    </row>
    <row r="15" spans="1:6">
      <c r="A15" s="3" t="s">
        <v>108</v>
      </c>
    </row>
    <row r="16" spans="1:6">
      <c r="A16" s="4" t="s">
        <v>100</v>
      </c>
      <c r="B16" s="5" t="n">
        <v>-7640</v>
      </c>
      <c r="C16" s="5" t="n">
        <v>-762</v>
      </c>
    </row>
    <row r="17" spans="1:6">
      <c r="A17" s="4" t="s">
        <v>115</v>
      </c>
      <c r="B17" s="5" t="n">
        <v>7520</v>
      </c>
      <c r="C17" s="5" t="n">
        <v>4500</v>
      </c>
    </row>
    <row r="18" spans="1:6">
      <c r="A18" s="4" t="s">
        <v>116</v>
      </c>
      <c r="B18" s="6" t="n">
        <v>20141</v>
      </c>
      <c r="C18" s="5" t="n">
        <v>28252</v>
      </c>
    </row>
    <row r="19" spans="1:6">
      <c r="A19" s="4" t="s">
        <v>462</v>
      </c>
    </row>
    <row r="20" spans="1:6">
      <c r="A20" s="3" t="s">
        <v>459</v>
      </c>
    </row>
    <row r="21" spans="1:6">
      <c r="A21" s="4" t="s">
        <v>78</v>
      </c>
      <c r="C21" s="5" t="n">
        <v>2306</v>
      </c>
    </row>
    <row r="22" spans="1:6">
      <c r="A22" s="3" t="s">
        <v>460</v>
      </c>
    </row>
    <row r="23" spans="1:6">
      <c r="A23" s="4" t="s">
        <v>85</v>
      </c>
      <c r="C23" s="5" t="n">
        <v>523</v>
      </c>
    </row>
    <row r="24" spans="1:6">
      <c r="A24" s="4" t="s">
        <v>461</v>
      </c>
      <c r="C24" s="5" t="n">
        <v>523</v>
      </c>
    </row>
    <row r="25" spans="1:6">
      <c r="A25" s="4" t="s">
        <v>88</v>
      </c>
      <c r="C25" s="5" t="n">
        <v>1783</v>
      </c>
    </row>
    <row r="26" spans="1:6">
      <c r="A26" s="4" t="s">
        <v>100</v>
      </c>
      <c r="C26" s="6" t="n">
        <v>1783</v>
      </c>
    </row>
    <row r="27" spans="1:6">
      <c r="A27" s="3" t="s">
        <v>101</v>
      </c>
    </row>
    <row r="28" spans="1:6">
      <c r="A28" s="4" t="s">
        <v>102</v>
      </c>
      <c r="C28" s="7" t="n">
        <v>0.03</v>
      </c>
    </row>
    <row r="29" spans="1:6">
      <c r="A29" s="4" t="s">
        <v>103</v>
      </c>
      <c r="C29" s="7" t="n">
        <v>0.03</v>
      </c>
    </row>
    <row r="30" spans="1:6">
      <c r="A30" s="4" t="s">
        <v>50</v>
      </c>
      <c r="C30" s="6" t="n">
        <v>7542</v>
      </c>
      <c r="E30" s="5" t="n">
        <v>5759</v>
      </c>
    </row>
    <row r="31" spans="1:6">
      <c r="A31" s="4" t="s">
        <v>51</v>
      </c>
      <c r="C31" s="5" t="n">
        <v>7542</v>
      </c>
      <c r="E31" s="5" t="n">
        <v>5759</v>
      </c>
    </row>
    <row r="32" spans="1:6">
      <c r="A32" s="3" t="s">
        <v>108</v>
      </c>
    </row>
    <row r="33" spans="1:6">
      <c r="A33" s="4" t="s">
        <v>100</v>
      </c>
      <c r="C33" s="5" t="n">
        <v>1783</v>
      </c>
    </row>
    <row r="34" spans="1:6">
      <c r="A34" s="4" t="s">
        <v>115</v>
      </c>
      <c r="C34" s="5" t="n">
        <v>-1783</v>
      </c>
    </row>
    <row r="35" spans="1:6">
      <c r="A35" s="4" t="s">
        <v>116</v>
      </c>
      <c r="C35" s="5" t="n">
        <v>0</v>
      </c>
    </row>
    <row r="36" spans="1:6">
      <c r="A36" s="4" t="s">
        <v>463</v>
      </c>
    </row>
    <row r="37" spans="1:6">
      <c r="A37" s="3" t="s">
        <v>459</v>
      </c>
    </row>
    <row r="38" spans="1:6">
      <c r="A38" s="4" t="s">
        <v>78</v>
      </c>
      <c r="C38" s="5" t="n">
        <v>132247</v>
      </c>
    </row>
    <row r="39" spans="1:6">
      <c r="A39" s="3" t="s">
        <v>460</v>
      </c>
    </row>
    <row r="40" spans="1:6">
      <c r="A40" s="4" t="s">
        <v>85</v>
      </c>
      <c r="C40" s="5" t="n">
        <v>-229</v>
      </c>
    </row>
    <row r="41" spans="1:6">
      <c r="A41" s="4" t="s">
        <v>461</v>
      </c>
      <c r="C41" s="5" t="n">
        <v>124194</v>
      </c>
    </row>
    <row r="42" spans="1:6">
      <c r="A42" s="4" t="s">
        <v>88</v>
      </c>
      <c r="C42" s="5" t="n">
        <v>8053</v>
      </c>
    </row>
    <row r="43" spans="1:6">
      <c r="A43" s="4" t="s">
        <v>100</v>
      </c>
      <c r="C43" s="6" t="n">
        <v>-2545</v>
      </c>
    </row>
    <row r="44" spans="1:6">
      <c r="A44" s="3" t="s">
        <v>101</v>
      </c>
    </row>
    <row r="45" spans="1:6">
      <c r="A45" s="4" t="s">
        <v>102</v>
      </c>
      <c r="C45" s="7" t="n">
        <v>-0.05</v>
      </c>
    </row>
    <row r="46" spans="1:6">
      <c r="A46" s="4" t="s">
        <v>103</v>
      </c>
      <c r="C46" s="7" t="n">
        <v>-0.05</v>
      </c>
    </row>
    <row r="47" spans="1:6">
      <c r="A47" s="4" t="s">
        <v>50</v>
      </c>
      <c r="C47" s="6" t="n">
        <v>345205</v>
      </c>
      <c r="E47" s="5" t="n">
        <v>356753</v>
      </c>
    </row>
    <row r="48" spans="1:6">
      <c r="A48" s="4" t="s">
        <v>51</v>
      </c>
      <c r="C48" s="5" t="n">
        <v>681311</v>
      </c>
      <c r="E48" s="6" t="n">
        <v>693462</v>
      </c>
    </row>
    <row r="49" spans="1:6">
      <c r="A49" s="3" t="s">
        <v>108</v>
      </c>
    </row>
    <row r="50" spans="1:6">
      <c r="A50" s="4" t="s">
        <v>100</v>
      </c>
      <c r="C50" s="5" t="n">
        <v>-2545</v>
      </c>
    </row>
    <row r="51" spans="1:6">
      <c r="A51" s="4" t="s">
        <v>115</v>
      </c>
      <c r="C51" s="5" t="n">
        <v>6283</v>
      </c>
    </row>
    <row r="52" spans="1:6">
      <c r="A52" s="4" t="s">
        <v>116</v>
      </c>
      <c r="C52" s="6" t="n">
        <v>28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5</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5</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5</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5:35:36Z</dcterms:created>
  <dcterms:modified xmlns:dcterms="http://purl.org/dc/terms/" xmlns:xsi="http://www.w3.org/2001/XMLSchema-instance" xsi:type="dcterms:W3CDTF">2019-04-25T15:35:36Z</dcterms:modified>
</cp:coreProperties>
</file>